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Acquisition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Pension and Other Postretiremen" sheetId="17" state="visible" r:id="rId17"/>
    <sheet xmlns:r="http://schemas.openxmlformats.org/officeDocument/2006/relationships" name="Commitments and Contingencies" sheetId="18" state="visible" r:id="rId18"/>
    <sheet xmlns:r="http://schemas.openxmlformats.org/officeDocument/2006/relationships" name="Earnings Per Common Share" sheetId="19" state="visible" r:id="rId19"/>
    <sheet xmlns:r="http://schemas.openxmlformats.org/officeDocument/2006/relationships" name="Fair Value of Financial Assets " sheetId="20" state="visible" r:id="rId20"/>
    <sheet xmlns:r="http://schemas.openxmlformats.org/officeDocument/2006/relationships" name="Segment Information" sheetId="21" state="visible" r:id="rId21"/>
    <sheet xmlns:r="http://schemas.openxmlformats.org/officeDocument/2006/relationships" name="New Accounting Standards (Polic" sheetId="22" state="visible" r:id="rId22"/>
    <sheet xmlns:r="http://schemas.openxmlformats.org/officeDocument/2006/relationships" name="Stockholders' Equity (Tables)" sheetId="23" state="visible" r:id="rId23"/>
    <sheet xmlns:r="http://schemas.openxmlformats.org/officeDocument/2006/relationships" name="Long-Term Debt (Tables)" sheetId="24" state="visible" r:id="rId24"/>
    <sheet xmlns:r="http://schemas.openxmlformats.org/officeDocument/2006/relationships" name="Pension and Other Postretirem25" sheetId="25" state="visible" r:id="rId25"/>
    <sheet xmlns:r="http://schemas.openxmlformats.org/officeDocument/2006/relationships" name="Earnings Per Common Share (Tabl" sheetId="26" state="visible" r:id="rId26"/>
    <sheet xmlns:r="http://schemas.openxmlformats.org/officeDocument/2006/relationships" name="Fair Value of Financial Asset27" sheetId="27" state="visible" r:id="rId27"/>
    <sheet xmlns:r="http://schemas.openxmlformats.org/officeDocument/2006/relationships" name="Segment Information (Tables)" sheetId="28" state="visible" r:id="rId28"/>
    <sheet xmlns:r="http://schemas.openxmlformats.org/officeDocument/2006/relationships" name="New Accounting Standards - Addi" sheetId="29" state="visible" r:id="rId29"/>
    <sheet xmlns:r="http://schemas.openxmlformats.org/officeDocument/2006/relationships" name="Acquisitions - Additional Infor" sheetId="30" state="visible" r:id="rId30"/>
    <sheet xmlns:r="http://schemas.openxmlformats.org/officeDocument/2006/relationships" name="Changes in Accumulated Other Co" sheetId="31" state="visible" r:id="rId31"/>
    <sheet xmlns:r="http://schemas.openxmlformats.org/officeDocument/2006/relationships" name="Stockholders' Equity - Addition" sheetId="32" state="visible" r:id="rId32"/>
    <sheet xmlns:r="http://schemas.openxmlformats.org/officeDocument/2006/relationships" name="Stock Based Compensation - Addi" sheetId="33" state="visible" r:id="rId33"/>
    <sheet xmlns:r="http://schemas.openxmlformats.org/officeDocument/2006/relationships" name="Long-Term Debt Issued (Details)" sheetId="34" state="visible" r:id="rId34"/>
    <sheet xmlns:r="http://schemas.openxmlformats.org/officeDocument/2006/relationships" name="Long-Term Debt Retired Through " sheetId="35" state="visible" r:id="rId35"/>
    <sheet xmlns:r="http://schemas.openxmlformats.org/officeDocument/2006/relationships" name="Long-Term Debt - Additional Inf" sheetId="36" state="visible" r:id="rId36"/>
    <sheet xmlns:r="http://schemas.openxmlformats.org/officeDocument/2006/relationships" name="Summary of Gross Fair Value Der" sheetId="37" state="visible" r:id="rId37"/>
    <sheet xmlns:r="http://schemas.openxmlformats.org/officeDocument/2006/relationships" name="Income Taxes - Additional Infor" sheetId="38" state="visible" r:id="rId38"/>
    <sheet xmlns:r="http://schemas.openxmlformats.org/officeDocument/2006/relationships" name="Schedule of Net Periodic Benefi" sheetId="39" state="visible" r:id="rId39"/>
    <sheet xmlns:r="http://schemas.openxmlformats.org/officeDocument/2006/relationships" name="Pension and Other Postretirem40" sheetId="40" state="visible" r:id="rId40"/>
    <sheet xmlns:r="http://schemas.openxmlformats.org/officeDocument/2006/relationships" name="Commitments and Contingencies -" sheetId="41" state="visible" r:id="rId41"/>
    <sheet xmlns:r="http://schemas.openxmlformats.org/officeDocument/2006/relationships" name="Reconciliation of Numerator and" sheetId="42" state="visible" r:id="rId42"/>
    <sheet xmlns:r="http://schemas.openxmlformats.org/officeDocument/2006/relationships" name="Carrying Amounts and Fair Value" sheetId="43" state="visible" r:id="rId43"/>
    <sheet xmlns:r="http://schemas.openxmlformats.org/officeDocument/2006/relationships" name="Fair Value Measurements of Asse" sheetId="44" state="visible" r:id="rId44"/>
    <sheet xmlns:r="http://schemas.openxmlformats.org/officeDocument/2006/relationships" name="Fair Values of Financial Instru" sheetId="45" state="visible" r:id="rId45"/>
    <sheet xmlns:r="http://schemas.openxmlformats.org/officeDocument/2006/relationships" name="Segment Information - Additiona" sheetId="46" state="visible" r:id="rId46"/>
    <sheet xmlns:r="http://schemas.openxmlformats.org/officeDocument/2006/relationships" name="Summarized Segment Information " sheetId="47" state="visible" r:id="rId47"/>
  </sheets>
  <definedNames/>
  <calcPr calcId="124519" fullCalcOnLoad="1"/>
</workbook>
</file>

<file path=xl/sharedStrings.xml><?xml version="1.0" encoding="utf-8"?>
<sst xmlns="http://schemas.openxmlformats.org/spreadsheetml/2006/main" uniqueCount="473">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WK</t>
  </si>
  <si>
    <t>Entity Registrant Name</t>
  </si>
  <si>
    <t>American Water Works Company,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6</t>
  </si>
  <si>
    <t>ASSETS</t>
  </si>
  <si>
    <t>Property, plant and equipment</t>
  </si>
  <si>
    <t>Accumulated depreciation</t>
  </si>
  <si>
    <t>Property, plant and equipment, net</t>
  </si>
  <si>
    <t>Current assets:</t>
  </si>
  <si>
    <t>Cash and cash equivalents</t>
  </si>
  <si>
    <t>Restricted funds</t>
  </si>
  <si>
    <t>Accounts receivable, net</t>
  </si>
  <si>
    <t>Unbilled revenues</t>
  </si>
  <si>
    <t>Materials and supplies</t>
  </si>
  <si>
    <t>Other</t>
  </si>
  <si>
    <t>Total current assets</t>
  </si>
  <si>
    <t>Regulatory and other long-term assets:</t>
  </si>
  <si>
    <t>Regulatory assets</t>
  </si>
  <si>
    <t>Goodwill</t>
  </si>
  <si>
    <t>Total regulatory and other long-term assets</t>
  </si>
  <si>
    <t>TOTAL ASSETS</t>
  </si>
  <si>
    <t>Capitalization:</t>
  </si>
  <si>
    <t>Common stock ($0.01 par value, 500,000,000 shares authorized, 182,342,528 and 181,798,555 shares issued, respectively)</t>
  </si>
  <si>
    <t>Paid-in-capital</t>
  </si>
  <si>
    <t>Accumulated deficit</t>
  </si>
  <si>
    <t>Accumulated other comprehensive loss</t>
  </si>
  <si>
    <t>Treasury stock, at cost (4,064,010 and 3,701,867 shares, respectively)</t>
  </si>
  <si>
    <t>Total common stockholders' equity</t>
  </si>
  <si>
    <t>Long-term debt</t>
  </si>
  <si>
    <t>Redeemable preferred stock at redemption value</t>
  </si>
  <si>
    <t>Total long-term debt</t>
  </si>
  <si>
    <t>Total capitalization</t>
  </si>
  <si>
    <t>Current liabilities:</t>
  </si>
  <si>
    <t>Short-term debt</t>
  </si>
  <si>
    <t>Current portion of long-term debt</t>
  </si>
  <si>
    <t>Accounts payable</t>
  </si>
  <si>
    <t>Accrued liabilities</t>
  </si>
  <si>
    <t>Taxes accrued</t>
  </si>
  <si>
    <t>Interest accrued</t>
  </si>
  <si>
    <t>Total current liabilities</t>
  </si>
  <si>
    <t>Regulatory and other long-term liabilities:</t>
  </si>
  <si>
    <t>Advances for construction</t>
  </si>
  <si>
    <t>Deferred income taxes, net</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9)</t>
  </si>
  <si>
    <t xml:space="preserve"> </t>
  </si>
  <si>
    <t>TOTAL CAPITALIZATION AND LIABILITIES</t>
  </si>
  <si>
    <t>Consolidated Balance Sheets (Unaudited) (Parenthetical) - $ / shares</t>
  </si>
  <si>
    <t>Statement Of Financial Position [Abstract]</t>
  </si>
  <si>
    <t>Common stock, par value</t>
  </si>
  <si>
    <t>Common stock, shares authorized</t>
  </si>
  <si>
    <t>Common stock, shares issued</t>
  </si>
  <si>
    <t>Treasury Stock, shares</t>
  </si>
  <si>
    <t>Consolidated Statements of Operations (Unaudited) - USD ($) shares in Millions, $ in Millions</t>
  </si>
  <si>
    <t>3 Months Ended</t>
  </si>
  <si>
    <t>Jun. 30, 2016</t>
  </si>
  <si>
    <t>Income Statement [Abstract]</t>
  </si>
  <si>
    <t>Operating revenues</t>
  </si>
  <si>
    <t>Operating expenses:</t>
  </si>
  <si>
    <t>Operation and maintenance</t>
  </si>
  <si>
    <t>Depreciation and amortization</t>
  </si>
  <si>
    <t>General taxes</t>
  </si>
  <si>
    <t>Gain on asset dispositions and purchases</t>
  </si>
  <si>
    <t>Total operating expenses, net</t>
  </si>
  <si>
    <t>Operating income</t>
  </si>
  <si>
    <t>Other income (expense):</t>
  </si>
  <si>
    <t>Interest, net</t>
  </si>
  <si>
    <t>Other, net</t>
  </si>
  <si>
    <t>Total other income (expense)</t>
  </si>
  <si>
    <t>Income from continuing operations before income taxes</t>
  </si>
  <si>
    <t>Provision for income taxes</t>
  </si>
  <si>
    <t>Net income attributable to common stockholders</t>
  </si>
  <si>
    <t>Basic earnings per share:</t>
  </si>
  <si>
    <t>Diluted earnings per share:</t>
  </si>
  <si>
    <t>[1]</t>
  </si>
  <si>
    <t>Weighted-average common shares outstanding:</t>
  </si>
  <si>
    <t>Basic</t>
  </si>
  <si>
    <t>Diluted</t>
  </si>
  <si>
    <t>Dividends declared per common share</t>
  </si>
  <si>
    <t>Amounts may not sum due to rounding.</t>
  </si>
  <si>
    <t>Consolidated Statements of Comprehensive Income (Unaudited) - USD ($) $ in Millions</t>
  </si>
  <si>
    <t>Statement Of Income And Comprehensive Income [Abstract]</t>
  </si>
  <si>
    <t>Pension amortized to periodic benefit cost:</t>
  </si>
  <si>
    <t>Actuarial loss, net of tax of $1 for the three months and $2 for the six months ended June 30, 2017 and 2016, respectively</t>
  </si>
  <si>
    <t>Foreign currency translation adjustment</t>
  </si>
  <si>
    <t>Unrealized loss on cash flow hedges, net of tax of $(3) and $(6) for the three months and $(1) and $(7) for the six months ended June 30, 2017 and 2016, respectively</t>
  </si>
  <si>
    <t>Net other comprehensive income (loss)</t>
  </si>
  <si>
    <t>Comprehensive income attributable to common stockholders</t>
  </si>
  <si>
    <t>Consolidated Statements of Comprehensive Income (Unaudited) (Parenthetical) - USD ($) $ in Millions</t>
  </si>
  <si>
    <t>Actuarial loss, tax</t>
  </si>
  <si>
    <t>Unrealized loss on cash flow hedges, tax</t>
  </si>
  <si>
    <t>Consolidated Statements of Cash Flows (Unaudited) - USD ($) $ in Millions</t>
  </si>
  <si>
    <t>CASH FLOWS FROM OPERATING ACTIVITIES</t>
  </si>
  <si>
    <t>Net income</t>
  </si>
  <si>
    <t>Adjustments to reconcile to net cash flows provided by operating activities:</t>
  </si>
  <si>
    <t>Deferred income taxes and amortization of investment tax credits</t>
  </si>
  <si>
    <t>Provision for losses on accounts receivable</t>
  </si>
  <si>
    <t>Pension and non-pension postretirement benefits</t>
  </si>
  <si>
    <t>Other non-cash, net</t>
  </si>
  <si>
    <t>Changes in assets and liabilities:</t>
  </si>
  <si>
    <t>Receivables and unbilled revenues</t>
  </si>
  <si>
    <t>Pension and non-pension postretirement benefit contributions</t>
  </si>
  <si>
    <t>Accounts payable and accrued liabilities</t>
  </si>
  <si>
    <t>Other assets and liabilities, net</t>
  </si>
  <si>
    <t>Net cash provided by operating activities</t>
  </si>
  <si>
    <t>CASH FLOWS FROM INVESTING ACTIVITIES</t>
  </si>
  <si>
    <t>Capital expenditures</t>
  </si>
  <si>
    <t>Acquisitions</t>
  </si>
  <si>
    <t>Proceeds from sale of assets and securities</t>
  </si>
  <si>
    <t>Removal costs from property, plant and equipment retirements, net</t>
  </si>
  <si>
    <t>Net funds restricted</t>
  </si>
  <si>
    <t>Net cash used in investing activities</t>
  </si>
  <si>
    <t>CASH FLOWS FROM FINANCING ACTIVITIES</t>
  </si>
  <si>
    <t>Proceeds from long-term debt</t>
  </si>
  <si>
    <t>Repayments of long-term debt</t>
  </si>
  <si>
    <t>Net short-term borrowings with maturities less than three months</t>
  </si>
  <si>
    <t>Proceeds from issuances of employee stock plans and DRIP</t>
  </si>
  <si>
    <t>Advances and contributions for construction, net of refunds of $11 and $12, respectively</t>
  </si>
  <si>
    <t>Debt issuance costs</t>
  </si>
  <si>
    <t>Dividends paid</t>
  </si>
  <si>
    <t>Anti-dilutive stock repurchase</t>
  </si>
  <si>
    <t>Taxes paid related to employee stock plans</t>
  </si>
  <si>
    <t>Net cash provided by financing activities</t>
  </si>
  <si>
    <t>Net (decrease) increase in cash and cash equivalents</t>
  </si>
  <si>
    <t>Cash and cash equivalents as of beginning of period</t>
  </si>
  <si>
    <t>Cash and cash equivalents as of end of period</t>
  </si>
  <si>
    <t>Non-cash investing activity:</t>
  </si>
  <si>
    <t>Capital expenditures acquired on account but unpaid as of end of period</t>
  </si>
  <si>
    <t>Acquisition financed by treasury stock</t>
  </si>
  <si>
    <t>Consolidated Statements of Cash Flows (Unaudited) (Parenthetical) - USD ($) $ in Millions</t>
  </si>
  <si>
    <t>Statement Of Cash Flows [Abstract]</t>
  </si>
  <si>
    <t>Advances and contributions for construction, refunds</t>
  </si>
  <si>
    <t>Consolidated Statements of Changes in Stockholders' Equity (Unaudited) - USD ($) $ in Millions</t>
  </si>
  <si>
    <t>Total</t>
  </si>
  <si>
    <t>Common Stock</t>
  </si>
  <si>
    <t>Paid-in Capital</t>
  </si>
  <si>
    <t>Accumulated Deficit</t>
  </si>
  <si>
    <t>Accumulated Other Comprehensive Loss</t>
  </si>
  <si>
    <t>Treasury Stock</t>
  </si>
  <si>
    <t>Beginning Balance at Dec. 31, 2015</t>
  </si>
  <si>
    <t>Direct stock reinvestment and purchase plan</t>
  </si>
  <si>
    <t>Employee stock purchase plan</t>
  </si>
  <si>
    <t>Stock-based compensation activity</t>
  </si>
  <si>
    <t>Stock-based compensation activity (in shares)</t>
  </si>
  <si>
    <t>Repurchases of common stock</t>
  </si>
  <si>
    <t>Repurchases of common stock (in shares)</t>
  </si>
  <si>
    <t>Net other comprehensive income</t>
  </si>
  <si>
    <t>Dividends</t>
  </si>
  <si>
    <t>Ending Balance at Jun. 30, 2016</t>
  </si>
  <si>
    <t>Beginning Balance at Dec. 31, 2016</t>
  </si>
  <si>
    <t>Cumulative effect of change in accounting principle</t>
  </si>
  <si>
    <t>Direct stock reinvestment and purchase plan (in shares)</t>
  </si>
  <si>
    <t>Acquisitions via treasury stock</t>
  </si>
  <si>
    <t>Acquisitions via treasury stock (in shares)</t>
  </si>
  <si>
    <t>Ending Balance at Jun. 30, 2017</t>
  </si>
  <si>
    <t>Basis of Presentation</t>
  </si>
  <si>
    <t>Organization Consolidation And Presentation Of Financial Statements [Abstract]</t>
  </si>
  <si>
    <t xml:space="preserve">Note 1: Basis of Presentation The unaudited consolidated financial statements provided in this report include the accounts of American Water Works Company, Inc. and all of in which a controlling interest is maintained The Consolidated Balance Sheet as of December 31, 2016 is derived from the Company's audited consolidated financial statements as of December 31, 2016. The unaudited consolidated financial statements and notes included in this report should be read in conjunction with the Company’s Annual Report on Form 10-K for the year ended December 31, 2016 (“Form 10-K”) which provides a more complete discussion of the Company’s accounting policies, financial position, operating results and other matters. The results of operations for interim periods are not necessarily indicative of the results that may be expected for the year, due primarily to the seasonality of the Company’s operations. </t>
  </si>
  <si>
    <t>New Accounting Standards</t>
  </si>
  <si>
    <t>New Accounting Pronouncements And Changes In Accounting Principles [Abstract]</t>
  </si>
  <si>
    <t xml:space="preserve">Note 2: New Accounting Standards The Company adopted the following accounting standard on January 1, 2017:
Standard
Description
Date of Adoption
Application
Estimated Effect on the Consolidated Financial Statements (or Other Significant Matters)
Simplification of Employee Share-Based Payment Accounting
Simplified accounting and disclosure requirements for share-based payment awards. The updated guidance addresses simplification in areas such as: (i) the recognition of excess tax benefits and deficiencies; (ii) the classification of excess tax benefits and taxes paid on the Consolidated Statements of Cash Flows; (iii) election of an accounting policy for forfeitures; and (iv) the amount an employer can withhold to cover income taxes and still qualify for equity classification.
January 1, 2017
Modified retrospective for the recognition of excess tax benefits and deficiencies; full retrospective for the classification of excess tax benefits and taxes paid on the Consolidated Statements of Cash Flows
The adoption of this standard resulted in a cumulative effect to increase retained earnings by $21, with an offsetting decrease to deferred income taxes, net. Also, the adoption resulted in a net increase in cash flows from operating activities and a net decrease in cash flows from financing activities of $14 and $18 for the six months ended June 30, 2017 and 2016, respectively, on the Consolidated Statements of Cash Flows. The following recently issued accounting standards are not yet required to be adopted by the Company as of June 30, 2017:
Standard
Description
Date of Adoption
Permitted Application
Estimated Effect on the Consolidated Financial Statements (or Other Significant Matters)
Revenue from Contracts with Customers
Changes the criteria for recognizing revenue from a contract with a customer. Replaces existing guidance on revenue recognition, including most industry specific guidance. The objective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early adoption permitted
Full or modified retrospective
The Company substantially completed its evaluation of the requirements of the new standard based on current interpretations and does not expect there to be a change in the measurement or timing of revenue recognized. The Company continues to monitor for new authoritative and interpretative guidance, which upon release could impact the Company’s current evaluation. The Company plans to adopt the new standard on January 1, 2018 using the modified retrospective method.
Classification of Certain Cash Receipts and Cash Payments on the Statement of Cash Flows
Provides guidance on the presentation and classification in the statement of cash flows for the following cash receipts and payment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January 1, 2018; early adoption permitted
Retrospective
The Company does not anticipate significant impacts on its consolidated statements of cash flows.
Presentation of Changes in Restricted Cash on the Statement of Cash Flows
Updates the accounting and disclosure guidance for the classification and presentation of changes in restricted cash on the statements of cash flows. The amended guidance requires that the statements of cash flows explain the change during the period in the total of cash, cash equivalents and amounts described as restricted cash or restricted cash equivalents. Restricted cash and restricted cash equivalents will now be included with cash and cash equivalents when reconciling the beginning-of-period and end-of-period total amounts shown on the statements of cash flows.
January 1, 2018; early adoption permitted
Retrospective
The Company does not anticipate significant impacts on its consolidated statements of cash flows.
Clarifying the Definition of a Business
Updates the accounting guidance to clarify the definition of a business with the objective of assisting entities with evaluating whether transactions should be accounted for as acquisitions, or disposals, of assets or businesses.
January 1, 2018; early adoption permitted
Prospective
The update could result in more acquisitions being accounted for as asset acquisitions. The effect on the Company's consolidated financial statements will be dependent on the transactions executed by the Company subsequent to adoption.
Gains and Losses from the Derecognition of Nonfinancial Assets
Updated the guidance to clarify the accounting for gains and losses resulting from the derecognition of nonfinancial assets and partial sale of nonfinancial assets. The guidance also clarifies the definition of an in-substance nonfinancial asset.
January 1, 2018; early adoption permitted
Full or modified retrospective
The Company is evaluating the impact on its consolidated financial statements and related disclosures.
Presentation of Net Periodic Pension Cost and Net Periodic Postretirement Benefit Cost
Updated authoritative guidance requires the service cost component of net periodic benefit cost to be presented in the same income statement line item(s) as other employee compensation costs arising from services rendered during the period. The remaining components of net periodic benefit cost are required to be presented separately from the service cost component in an income statement line item outside of operating income. Also, the guidance allows for only the service cost component to be eligible for capitalization. The updated guidance does not impact the accounting for net periodic benefit costs as regulatory assets or liabilities.
January 1, 2018; early adoption permitted
Retrospective for the presentation of service cost component; prospective for the capitalization of service cost component
The Company is evaluating the impact on its consolidated financial statements and related disclosures.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January 1, 2019; early adoption permitted
Modified retrospective
The Company is evaluating the effect on its consolidated financial statements and related disclosures.
Simplification of Goodwill Impairment Testing
Updated authoritative guidance which simplifies the subsequent measurement of goodwill by eliminating Step 2 from the goodwill impairment test. Under the amendments in the update, an entity should perform its annual, or interim, goodwill impairment test by comparing the fair value of a reporting unit with its carrying amount. An impairment charge should be recognized for the amount by which the carrying value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January 1, 2020; early adoption permitted
Prospective
The Company is considering early adopting this guidance for its next annual goodwill impairment test, which will occur during the fourth quarter of 2017. The Company does not expect the adoption to have a material impact on its consolidated financial statements or related disclosures.
Measurement of Credit Losse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the impact on its consolidated financial statements and related disclosures, as well as the timing of adoption. </t>
  </si>
  <si>
    <t>Business Combinations [Abstract]</t>
  </si>
  <si>
    <t>Note 3: Acquisitions During the six months ended June 30, 2017, the Company closed on ten acquisitions of various regulated water and wastewater systems for a total aggregate purchase price of $42. Included in this total was the Company’s acquisition of all the outstanding capital stock of the Shorelands Water Company, Inc. on April 3, 2017, for total consideration of $33, in the form of approximately 0.4 shares of the Company’s common stock. The preliminary purchase price allocations related to these acquisitions will be finalized once the valuation of assets acquired has been completed, no later than one year after their acquisition date. Also, the Company made a non-escrowed deposit of $2 during the first quarter of 2017 related to the acquisition of the McKeesport, Pennsylvania wastewater system, which the Company expects to close by the first quarter of 2018.</t>
  </si>
  <si>
    <t>Stockholders' Equity</t>
  </si>
  <si>
    <t>Equity [Abstract]</t>
  </si>
  <si>
    <t xml:space="preserve">Note 4: Stockholders’ Equity Accumulated Other Comprehensive Loss The following table presents changes in accumulated other comprehensive loss by component, net of tax, for the six months ended June 30, 2017 and 2016, respectively:
Defined Benefit Plans
Accumulated
Employee Benefit Plan Funded Status
Amortization of Prior Service Cost
Amortization of Actuarial Loss
Foreign Currency Translation
Gain (Loss) on Cash Flow Hedges
Other Comprehensive Loss
Beginning balance as of December 31, 2016
$
(147
)
$
1
$
42
$
2
$
16
$
(86
)
Other comprehensive loss before reclassifications
—
—
—
(1
)
(2
)
(3
)
Amounts reclassified from accumulated other comprehensive loss
—
—
4
—
—
4
Net other comprehensive income (loss)
—
—
4
(1
)
(2
)
1
Ending balance as of June 30, 2017
$
(147
)
$
1
$
46
$
1
$
14
$
(85
)
Beginning balance as of December 31, 2015
$
(126
)
$
1
$
36
$
2
$
(1
)
$
(88
)
Other comprehensive loss before reclassifications
—
—
—
—
(11
)
(11
)
Amounts reclassified from accumulated other comprehensive loss
—
—
3
—
—
3
Net other comprehensive income (loss)
—
—
3
—
(11
)
(8
)
Ending balance as of June 30, 2016
$
(126
)
$
1
$
39
$
2
$
(12
)
$
(96
) The Company does not reclassify the amortization of defined benefit pension cost components from accumulated other comprehensive loss directly to net income in its entirety, as a portion of these costs have been capitalized as a regulatory asset. These accumulated other comprehensive income loss components are included in the computation of net periodic pension cost. See Note 8 — The amortization of the loss on cash flow hedges is reclassified to net income during the period incurred and is included in interest, net in the accompanying Consolidated Statements of Operations. Anti-dilutive Stock Repurchase Program During the six months ended June 30, 2017, the Company repurchased 0.7 shares of common stock in the open market at an aggregate cost of $54 under the anti-dilutive stock repurchase program authorized by the Company’s Board of Directors in 2015. As of June 30, 2017, there were 6.1 shares of common stock available for repurchase under the program. </t>
  </si>
  <si>
    <t>Stock Based Compensation</t>
  </si>
  <si>
    <t>Disclosure Of Compensation Related Costs Sharebased Payments [Abstract]</t>
  </si>
  <si>
    <t>Note 5: Stock Based Compensation On May 12, 2017, the Company’s stockholders approved the American Water Works Company, Inc. 2017 Omnibus Equity Compensation Plan (the “2017 Omnibus Plan”). A total of 7.2 million shares of common stock may be issued under the 2017 Omnibus Plan. The 2017 Omnibus Plan provides that grants of awards may be in any of the following forms: incentive stock options, nonqualified stock options, stock appreciation rights, stock units, stock awards, other stock-based awards and dividend equivalents, which may be granted only on stock units or other stock-based awards.</t>
  </si>
  <si>
    <t>Long-Term Debt</t>
  </si>
  <si>
    <t>Debt Disclosure [Abstract]</t>
  </si>
  <si>
    <t>Note 6: Long-Term Debt The following long-term debt was issued during the six months ended June 30, 2017:
Company
Type
Rate
Maturity
Amount
Other American Water subsidiaries
Private activity bonds and government funded debt —
0.00%-3.92%
2020-2036
$
16
Other American Water subsidiaries
Term Loan
4.47%
2021
4
Total issuances
$
20
The following long-term debt was retired through sinking fund provisions, optional redemptions or payment at maturity during the six months ended June 30, 2017:
Company
Type
Rate
Maturity
Amount
American Water Capital Corp. (a)
Private activity bonds and government funded debt—fixed rate
1.79%-2.90%
2021-2031
$
1
Other American Water subsidiaries
Private activity bonds and government funded debt—fixed rate
0.00%-5.38%
2017-2041
4
Other American Water subsidiaries
Mandatorily redeemable preferred stock
8.49%
2036
1
Total retirements and redemptions
$
6
(a)
American Water Capital Corp. , which is a wholly owned subsidiary of the Company, has a support agreement with the Company that, under certain circumstances, is the functional equivalent of a parent company guarantee The Company has four forward starting swap agreements with an aggregate notional amount of $300 to reduce interest rate exposure on debt expected to be issued in 2017. These forward starting swap agreements terminate in December 2017 and have an average fixed rate of 2.20%. On February 8, 2017, the Company entered into an additional forward starting swap agreement with a notional amount of $100 to reduce interest rate exposure for a portion of the expected refinancing of the Company’s 5.62% fixed-rate long-term debt maturing in December 2018. This forward starting swap agreement terminates in November 2018 and has an average fixed rate of 2.67%. The Company has designated these The Company has an interest rate swap to hedge $100 of its 6.085% fixed-rate debt maturing in 2017. The Company pays variable interest of six-month LIBOR plus 3.422% and the interest rate swap matures with the fixed-rate debt in 2017. The Company has designated this interest rate swap as a fair value hedge accounted for at fair value with gains or losses, as well as the offsetting gains or losses on the hedged item, recognized in interest, net. The net gain and loss recognized by the Company for the three and six months ended June 30, 2017 and 2016 was de minimis. The Company has employed interest rate swaps to fix the interest cost on a portion of its variable-rate debt with an aggregate notional amount of $6. The Company has designated these interest rate swaps as economic hedges accounted for at fair value with gains or losses deferred as a regulatory asset or regulatory liability. The net gain recognized by the Company for the three and six months ended June 30, 2017 and 2016 was de minimis. No ineffectiveness was recognized for the three and six months ended June 30, 2017 and 2016, related to hedging instruments. The following table provides a summary of the gross fair value for the Company’s derivative asset and liabilities, as well as the location of the asset and liability balances in the Consolidated Balance Sheets:
Derivative Instruments
Derivative Designation
Balance Sheet Classification
June 30, 2017
December 31, 2016
Asset Derivative
Forward starting swaps
Cash flow hedge
Other current assets
$
23
$
27
Forward starting swaps
Cash flow hedge
Other long-term assets
2
—
Interest rate swap
Fair value hedge
Other current assets
—
1
Liability Derivative
Interest rate swap
Fair value hedge
Current portion of long-term debt
$
—
$
1</t>
  </si>
  <si>
    <t>Income Taxes</t>
  </si>
  <si>
    <t>Income Tax Disclosure [Abstract]</t>
  </si>
  <si>
    <t xml:space="preserve">Note 7: Income Taxes The Company’s effective income tax rate was and a tax benefit of $3 that was recorded during the second quarter of 2016. On April 11, 2017, the State of New York enacted legislation that increased the state income tax rate on the Company’s taxable income attributable to New York. This legislation eliminated the production of water as a qualified manufacturing activity in New York, which effectively increased the state income tax rate in New York. As a result of the legislative change, the Company was required to re-measure its cumulative deferred tax balances using the higher state income tax rate in the second quarter of 2017. This change in legislation was the primary cause of an increase to the Company’s unitary deferred tax liability of $11. The portion of this increase related to the Company’s New York subsidiary calculated on a stand-alone basis was $7, and was offset by a regulatory asset, as the Company believes it is probable of recovery in future rates. The remaining increase in the deferred tax liability was calculated through state tax apportionment rates and recorded at the consolidated level, resulting in a non-cash, cumulative charge to earnings of On July 7, 2017, the State of Illinois enacted legislation that would increase the state income tax rate on the Company’s taxable income attributable to Illinois from 7.75% to 9.5%. The effective date of the increase in the state tax rate is July 1, 2017. As a result of the legislative change, the Company will be required to re-measure its cumulative deferred tax balances using the higher state income tax rate in the third quarter of 2017. The portion of this increase related to the Company’s Illinois subsidiary calculated on a stand-alone basis is expected to be offset by a regulatory asset, as the Company believes it is probable of non-cash, cumulative charge to earnings during the third quarter of 2017 </t>
  </si>
  <si>
    <t>Pension and Other Postretirement Benefits</t>
  </si>
  <si>
    <t>Compensation And Retirement Disclosure [Abstract]</t>
  </si>
  <si>
    <t xml:space="preserve">Note 8: Pension and Other Postretirement Benefits The following table provides the components of net periodic benefit costs:
For the Three Months Ended June 30,
For the Six Months Ended June 30,
2017
2016
2017
2016
Components of net periodic pension benefit cost
Service cost
$
8
$
8
$
17
$
16
Interest cost
20
20
40
40
Expected return on plan assets
(23
)
(24
)
(47
)
(48
)
Amortization of actuarial loss
9
7
18
14
Net periodic pension benefit cost
$
14
$
11
$
28
$
22
Components of net periodic other postretirement benefit cost
Service cost
$
2
$
3
$
5
$
6
Interest cost
6
8
13
15
Expected return on plan assets
(6
)
(7
)
(13
)
(13
)
Amortization of prior service credit
(4
)
—
(9
)
(1
)
Amortization of actuarial loss
2
1
5
2
Net periodic other postretirement benefit cost
$
—
$
5
$
1
$
9
The Company made contributions for the funding of its defined benefit pension plans of $10 and $8 for the three months ended June 30, 2017 and 2016, respectively, and $20 and $17 for the six months ended June 30, 2017 and 2016, respectively, and expects to contribute $20 </t>
  </si>
  <si>
    <t>Commitments and Contingencies</t>
  </si>
  <si>
    <t>Commitments And Contingencies Disclosure [Abstract]</t>
  </si>
  <si>
    <t>Note 9: Commitments and Contingencies Contingencies The Company is routinely involved in legal actions incident to the normal conduct of its business. As of June 30, 2017, the Company has accrued approximately $139 of probable loss contingencies and has estimated that the maximum amount of losses associated with reasonably possible loss contingencies that can be reasonably estimated is $28. For certain matters, claims and actions, the Company is unable to estimate possible losses. The Company believes that damages or settlements, if any, recovered by plaintiffs in such matters, claims or actions, other than as described in this Note 9, will not have a material adverse effect on the Company. West Virginia Elk River Freedom Industries Chemical Spill Background On January 9, 2014, a chemical storage tank owned by Freedom Industries, Inc. leaked two substances, 4-methylcyclohexane methanol, or MCHM, and PPH/DiPPH, a mix of polyglycol ethers, into the Elk River near the West Virginia-American Water Company (“WVAWC”) treatment plant intake in Charleston, West Virginia. After having been alerted to the leak of MCHM by the West Virginia Department of Environmental Protection (“DEP”), WVAWC took immediate steps to gather more information about MCHM, augment its treatment process as a precaution, and begin consultations with federal, state and local public health officials. As soon as possible after it was determined that the augmented treatment process would not fully remove the MCHM, a joint decision was reached in consultation with the West Virginia Bureau for Public Health to issue a “Do Not Use” order for all of its approximately 93,000 customer accounts in parts of nine West Virginia counties served by the Charleston treatment plant. By January 18, 2014, none of WVAWC’s customers were subject to the Do Not Use order. Following the Freedom Industries chemical spill, numerous lawsuits were filed against WVAWC and certain other Company affiliated entities (collectively, the “American Water Defendants”) with respect to this matter in the U.S. District Court for the Southern District of West Virginia or West Virginia Circuit Courts in Kanawha, Boone and Putnam counties, and to date, 74 cases remain pending. Four of the cases pending before the U.S. district court were consolidated for purposes of discovery, and an amended consolidated class action complaint for those cases (the “Federal action”) was filed in December 2014 by several plaintiffs. On January 28, 2016, all of the then-filed state court cases were referred to West Virginia’s Mass Litigation Panel for further proceedings, which have been stayed pending the negotiation by the parties and approval by the court in the Federal action of a global agreement to settle all of such cases, as described below. On July 7, 2016, the court in the Federal action scheduled trial to begin on October 25, 2016, but the court has granted several continuances of the trial, which is currently postponed indefinitely in light of the binding global agreement in principle described below. The Mass Litigation Panel has also stayed its proceedings until October 23, 2017. WVAWC Binding Global Agreement in Principle to Settle Claims On October 31, 2016, the court in the Federal action approved the preliminary principles, terms and conditions of a binding global agreement in principle to settle claims (the “Settlement”) among the American Water Defendants, and all class members, putative class members, claimants and potential claimants (collectively, the “Plaintiffs”), arising out of the Freedom Industries chemical spill. The terms of the Settlement propose a global federal and state resolution of all litigation and potential claims against the American Water Defendants and their insurers. A claimant may elect to opt out of any final settlement agreement, in which case such claimant will not receive any benefit from or be bound by the terms of the Settlement. Under the terms and conditions of the Settlement and any subsequent final settlement agreement, the American Water Defendants have not admitted, and will not admit, any fault or liability for any of the allegations made by the Plaintiffs in any of the actions to be resolved. The proposed aggregate pre-tax amount of the Settlement is $126, of which $65 would be contributed by WVAWC, and the remainder would be contributed by certain of the Company’s general liability insurance carriers. The Company has general liability insurance under a series of policies underwritten by a number of individual carriers. Two of these insurance carriers, which provide an aggregate of $50 in insurance coverage to the Company under these policies, were requested, but presently have not agreed, to participate in the Settlement. The Company and WVAWC are vigorously pursuing their rights to insurance coverage from these non-participating carriers for any contributions by WVAWC to the Settlement. In this regard, WVAWC filed a lawsuit against one of these carriers alleging that the carrier’s failure to agree to participate in the Settlement constitutes a breach of contract, and the Company is pursuing mandatory arbitration against the other non-participating carrier. The preliminary terms of the Settlement intend to establish a two-tier settlement fund for the payment of claims, comprised of (i) a simple claim fund, which is also referred to as the “guaranteed fund,” of $76, of which $51 will be contributed by WVAWC, including insurance deductibles, and $25 would be contributed by one of the Company’s general liability insurance carriers, and (ii) an individual review claim fund of up to $50, of which up to $14 would be contributed by WVAWC and $36 would be contributed by a number of the Company’s general liability insurance carriers. Separately, up to $25 would be contributed to the guaranteed fund by another defendant to the Settlement. As a result of these events, the Company recorded a charge to earnings, net of insurance receivables, of $65 ($39 after-tax) in the third quarter of 2016. The settlement amount of $126 is reflected in Accrued Liabilities and the offsetting insurance receivable is reflected in Other Current Assets in the Consolidated Balance Sheet as of June 30, 2017. The Company intends to fund WVAWC’s contributions to the Settlement through existing sources of liquidity, although no contribution by WVAWC will be required unless and until the terms of the Settlement are finally approved by the court in the Federal action. Furthermore, under the terms of the Settlement, WVAWC has agreed that it will not seek rate recovery from the Public Service Commission of West Virginia for approximately $4 in direct response costs expensed in 2014 by WVAWC relating to the Freedom Industries chemical spill as well as for amounts paid by WVAWC under the Settlement. The Company’s insurance policies operate under a layered structure where coverage is generally provided in the upper layers after claims have exhausted lower layers of coverage. The $36 to be contributed by a number of the Company’s general liability insurance carriers to the individual review claim fund, as noted above, is from higher layers of the insurance structure than the two insurance carriers that were requested, but presently have not agreed, to participate in the Settlement. Any recovery by WVAWC or the Company from the non-participating carriers would reimburse WVAWC for its contributions to the guaranteed fund. On April 27, 2017, the parties filed with the court in the Federal action a proposed settlement agreement providing details of the terms of the Settlement consistent with those described above. The parties also requested that the court in the Federal action grant preliminary approval of the Settlement. On July 6, 2017, the court in the Federal action issued an opinion denying without prejudice the joint motion for preliminary approval of the Settlement. The court in the Federal action found the overall amount and structure of the Settlement to be fair, adequate and reasonable, but it declined to preliminarily approve the Settlement on several grounds, including the fairness of the methodology for allocating payments among members of the business class, the nature of the claims appeal process and the timing of the payment of claims that are subject to appeal, and the fairness of setting of fixed payments for the medical claims class. The American Water Defendants intend to work with the Plaintiffs to propose acceptable alternative provisions to the Settlement Agreement to satisfy the concerns of the court in the Federal action. If and when preliminary approval of the Settlement is obtained, notice of the terms of the Settlement would then be provided to members of the settlement class. Following the notice period, the court in the Federal action would hold a fairness hearing to consider final approval of the Settlement. Other Related Proceedings Additionally, investigations with respect to the matter have been initiated by the U.S. Chemical Safety and Hazard Investigation Board (the “CSB”), the U.S. Attorney’s Office for the Southern District of West Virginia, the West Virginia Attorney General, and the Public Service Commission of West Virginia (the “PSC”). As a result of the U.S. Attorney’s Office investigation, Freedom Industries and six former Freedom Industries employees (three of whom also were former owners of Freedom Industries), pled guilty to violations of the federal Clean Water Act. In May 2014, the PSC issued an Order initiating a General Investigation into certain matters relating to WVAWC’s response to the Freedom Industries chemical spill. Three parties intervened in the proceeding, including the Consumer Advocate Division of the PSC and two attorney-sponsored groups, including one sponsored by some of the plaintiffs’ counsel involved in the civil litigation described above. On January 26, 2017, WVAWC and the other parties agreed to resolve the General Investigation and filed a joint stipulation with the PSC containing the terms of the settlement. The parties to the joint stipulation filed a proposed order with the PSC on February 8, 2017. On June 15, 2017, the PSC entered an order accepting the joint stipulation that had been filed by the parties in January 2017 as a reasonable basis for resolving the General Investigation and removing the proceeding from the docket. The PSC’s order did not require WVAWC to take any further action with respect to the matters covered by the General Investigation. The PSC order concludes the General Investigation. The CSB is an independent investigatory agency with no regulatory mandate or ability to issue fines or citations; rather, the CSB can only issue recommendations for further action. In response to the Freedom Industries chemical spill, the CSB commenced an investigation shortly thereafter. On September 28, 2016, the CSB issued and adopted its investigation report in which it recommended that the Company conduct additional source water protection activities. The Company provided written comments to the CSB’s report suggesting that the recommendation made to the Company would be better directed to the U.S. Environmental Protection Agency in order to promote industry-wide implementation of the CSB’s recommendation. On February 15, 2017, the Company filed a response to the CSB’s recommendation. On April 4, 2017, the CSB indicated that the implementation by the Company of source water protection activities resolved the first two parts of the CSB’s recommendation. The CSB also noted that compliance by the Company with the third part of its recommendation is ongoing and that closure of this part is contingent upon completion of updated contingency planning for the Company’s water utilities outside of West Virginia. In light of public response to its original September 2016 investigation report, on May 11, 2017, the CSB issued a new version of this report. The primary substantive change addressed CSB’s factual evaluation of the duration and volume of contamination from the leaking tank, decreasing its estimate of the leak time but increasing the volume estimate by 10%. No substantive changes were made to the conclusions and recommendations in the original report. On March 16, 2017, the Lincoln County (West Virginia) Commission (the “LCC”) passed a county ordinance entitled the “Lincoln County, WV Comprehensive Public Nuisance Investigation and Abatement Ordinance.” The ordinance establishes a mechanism that Lincoln County believes will allow it to pursue criminal or civil proceedings for the “public nuisance” it alleges was caused by the Freedom Industries chemical spill. On April 20, 2017, the LCC filed a complaint in Lincoln County state court against WVAWC and certain other defendants not affiliated with the Company, alleging that the Freedom Industries chemical spill caused a public nuisance in Lincoln County. On June 12, 2017, the Mass Litigation Panel entered an order granting a motion to transfer this case to its jurisdiction and stayed the case consistent with the existing stay order. The complaint seeks an injunction against WVAWC that would require the creation of various databases and public repositories of documents related to this chemical spill, as well as further study and risk assessments regarding the alleged exposure by Lincoln County residents to the released chemicals. WVAWC believes that the lawsuit is without merit and intends to vigorously contest the claims and allegations raised in the complaint. California Public Utilities Commission Residential Rate Design Proceeding In December 2016, the California Public Utilities Commission (the “CPUC”) issued a final decision in a proceeding involving California-American Water Company, the Company’s wholly owned subsidiary (“Cal Am”), adopting a new residential rate design for Cal Am’s Monterey District. The decision allowed for recovery by Cal Am of $32 in under-collections in the water revenue adjustment mechanism/modified cost balancing account (“WRAM/MCBA”) over a five-year period, plus interest, and modified existing conservation and rationing plans. In its decision, the CPUC noted concern regarding Cal Am’s residential tariff administration, specifically regarding the lack of verification of customer-provided information about the number of residents per household. This information was used for generating billing determinants under the tiered rate system. As a result, the CPUC kept this proceeding open to address several issues, including whether Cal Am’s residential tariff administration violated a statute, rule or CPUC decision, and if so, whether a penalty should be imposed. On February 24, 2017, Cal Am, the Monterey Peninsula Water Management District, the CPUC’s Office of Ratepayer Advocates, and the Coalition of Peninsula Businesses filed for CPUC approval of a joint settlement agreement (the “Joint Settlement Agreement”), which among other things, proposed to resolve the CPUC’s residential tariff administration concerns by providing for a waiver by Cal Am of $0.5 of cost recovery for residential customers through the WRAM/MCBA in lieu of a penalty. Approval of the Joint Settlement Agreement, which is required for it to take effect, remains pending before the CPUC. On March 28, 2017, the administrative law judge assigned to the proceeding issued a ruling stating there was sufficient evidence to conclude, on a preliminary basis, that Cal Am’s administration of the residential tariff violated certain provisions of the California Public Utilities Code and a CPUC decision. The ruling ordered Cal Am to show cause why it should not be penalized for these administrative violations and directed the settling parties to address whether the cost recovery waiver in the Joint Settlement Agreement was reasonable compared to a potential penalty range described by the administrative law judge. During hearings held on April 13-14, 2017, the administrative law judge clarified that this potential penalty range is $3 to $179 (calculated as a continuing violation dating back to 2000 and applying penalties of up to $20 thousand per day until January 1, 2012 and penalties of up to $50 thousand per day thereafter, reflecting a 2012 change to the relevant statute). The administrative law judge also noted that a per diem penalty may not be appropriate, as Cal Am’s monthly billing practices did not allow Cal Am to update customer-provided information for billing purposes on a daily basis. The administrative law judge has set further hearings in this proceeding for August 17, 2017, and has permitted certain of the parties, including Cal Am, to submit additional written testimony on the issue of whether Cal Am should be penalized, and if so, the reasonable amount of any such penalty. As of June 30, 2017, the portions of this loss contingency that are probable and/or reasonable possible have been determined to be immaterial to the Company and have been included in the aggregate maximum amounts described above in the first paragraph of “Contingencies” in this Note 9. Missouri Infrastructure System Replacement Surcharge Litigation In March 2016, the Western District of the Missouri Court of Appeals ruled that the Missouri Public Service Commission (“MoPSC”) did not have statutory authority to issue an order in June 2015 approving an infrastructure system replacement surcharge (“ISRS”) for Missouri-American Water Company (“MAWC”), a wholly owned subsidiary of the Company. The court held that the MoPSC’s June 2015 order authorizing the ISRS increase was invalid because St. Louis County did not have a population of at least one million residents, as On March 14, 2017, in a unanimous decision, the Missouri Supreme Court dismissed the case as moot, finding that there were no longer any ISRS funds in dispute because MAWC had completed a rate case during the appellate process and the disputed charges were now incorporated in base rates. On May 30, 2017, the Missouri Supreme Court denied a Motion for Rehearing filed by the Missouri Office of Public Counsel, which action concluded the litigation in this matter. Dunbar, West Virginia Water Main Break Class Action Litigation On the evening of June 23, 2015, a 36-inch pre-stressed concrete transmission water main, installed in the early 1970s, failed. The water main is part of WVAWC’s West Relay pumping station located in the City of Dunbar. The failure of the main caused water outages and low pressure to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completed safely on June 30, 2015. Water service was fully restored on July 1, 2015 to all customers affected by this event. On June 2, 2017, a class action complaint was filed in West Virginia Circuit Court in Kanawha County against WVAWC on behalf of a purport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plaintiff seeks unspecified alleged damages on behalf of the class for lost profits, annoyance and inconvenience, and loss of use, as well as punitive damages for willful, reckless and wanton behavior in not addressing the risk of pipe failure and a large outage. The Company and WVAWC believe that WVAWC has valid, meritorious defenses to the claims raised in this class action complaint. WVAWC intends to vigorously defend itself against these allegations. Given the current stage of this proceeding, the Company cannot reasonably estimate the amount of any reasonably possible losses or a range of such losses related to this proceeding.</t>
  </si>
  <si>
    <t>Earnings Per Common Share</t>
  </si>
  <si>
    <t>Earnings Per Share [Abstract]</t>
  </si>
  <si>
    <t>N ote 10: Earnings per Common Share The following is a reconciliation of the numerator and denominator for basic and diluted earnings per share calculations:
For the Three Months Ended June 30,
For the Six Months Ended June 30,
2017
2016
2017
2016
Numerator
Net income attributable to common stockholders
$
131
$
137
$
224
$
219
Denominator
Weighted-average common shares outstanding —
178
178
178
178
Effect of dilutive common stock equivalents
1
—
1
—
Weighted-average common shares outstanding—Diluted
179
178
179
178
The effect of dilutive common stock equivalents is related to restricted stock units and performance stock units granted under the 2007 and 2017 Omnibus Equity Compensation Plans, as well as shares purchased under the Company’s Nonqualified Employee Stock Purchase Plan.</t>
  </si>
  <si>
    <t>Fair Value of Financial Assets and Liabilities</t>
  </si>
  <si>
    <t>Fair Value Disclosures [Abstract]</t>
  </si>
  <si>
    <t xml:space="preserve">Note 11: Fair Value of Financial Assets and Liabilities Fair Value of Financial Instruments The Company used the following methods and assumptions to estimate its fair value disclosures for financial instruments: Current assets and current liabilities—The carrying amounts reported in the accompanying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Level 3 are determined by a valuation model that is based on a conventional discounted cash flow methodology and utilizes assumptions of current market rates. As a portion of the Company’s debts do not trade in active markets, the Company calculated a base yield curve using a risk-free rate (a U.S. Treasury securities yield curve) plus a credit spread that is based on the following two factors: (i) an average of the Company’s own publicly-traded debt securities and (ii)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At Fair Value as of June 30, 2017
Amount
Level 1
Level 2
Level 3
Total
Preferred stock with mandatory redemption requirements
$
11
$
—
$
—
$
14
$
14
Long-term debt (excluding capital lease obligations)
6,333
4,007
1,348
1,847
7,202
Carrying
At Fair Value as of December 31, 2016
Amount
Level 1
Level 2
Level 3
Total
Preferred stock with mandatory redemption requirements
$
12
$
—
$
—
$
15
$
15
Long-term debt (excluding capital lease obligations)
6,320
3,876
1,363
1,805
7,044
Recurring Fair Value Measurements The following table presents assets and liabilities measured and recorded at fair value on a recurring basis and their level in the fair value hierarchy:
At Fair Value as of June 30, 2017
Level 1
Level 2
Level 3
Total
Assets:
Restricted funds
$
29
$
—
$
—
$
29
Rabbi trust investments
13
—
—
13
Deposits
3
—
—
3
Mark-to-market derivative assets
—
25
—
25
Other investments
2
—
—
2
Total assets
47
25
—
72
Liabilities:
Deferred compensation obligations
15
—
—
15
Mark-to-market derivative liabilities
—
—
—
—
Total liabilities
15
—
—
15
Total net assets (liabilities)
$
32
$
25
$
—
$
57
At Fair Value as of December 31, 2016
Level 1
Level 2
Level 3
Total
Assets:
Restricted funds
$
24
$
—
$
—
$
24
Rabbi trust investments
12
—
—
12
Deposits
3
—
—
3
Mark-to-market derivative assets
—
28
—
28
Other investments
1
—
—
1
Total assets
40
28
—
68
Liabilities:
Deferred compensation obligations
13
—
—
13
Mark-to-market derivative liabilities
—
—
—
—
Total liabilities
13
—
—
13
Total net assets (liabilities)
$
27
$
28
$
—
$
55
Restricted funds—The Company’s restricted funds primarily represent proceeds received from financings for the construction and capital improvement of facilities and from customers for future services under operations and maintenance projects. The proceeds of these financings are held in escrow until the designated expenditures are incurred. Long-term restricted funds of $1 and $4 were included in other long-term assets as of June 30, 2017 and December 31, 2016, respectively. Rabbi trust investments—The Company’s rabbi trust investments consist of equity and index funds from which supplemental executive retirement plan benefits and deferred compensation obligations can be paid. The Company includes these assets in other long-term assets. Deposits—Deposits include escrow funds and certain other deposits held in trust. The Company includes cash deposits in other current assets. Mark-to-market derivative asset and liability—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and forward starting interest rate swaps, classified as economic hedges and cash flow hedges, respectively,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Other investments primarily represent money market funds used for active employee benefits. The Company includes other investments in other current assets. 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 </t>
  </si>
  <si>
    <t>Segment Information</t>
  </si>
  <si>
    <t>Segment Reporting [Abstract]</t>
  </si>
  <si>
    <t>Note 12: Segment Information The Company conducts its business primarily through one reportable segment, the Regulated Businesses segment. The Company also operates several businesses that provide a broad range of related and complementary water and wastewater services in four operating segments that individually do not meet the criteria of a reportable segment in accordance with GAAP. These four non-reportable operating segments are collectively presented as the Company’s “Market-Based Businesses”. “Other” includes corporate costs that are not allocated to the Company’s operating segments, eliminations of inter-segment transactions, fair value adjustments and associated income and deductions related to acquisitions that have not been allocated to the operating segments for evaluation of performance and allocation of resource purposes.
As of or for the Three Months Ended June 30, 2017
Regulated Businesses
Market-Based Businesses
Other
Consolidated
Operating revenues
$
746
$
103
$
(5
)
$
844
Depreciation and amortization
119
4
3
126
Total operating expenses, net
453
89
(6
)
536
Interest, net
67
(1
)
19
85
Income from continuing operations before income taxes
230
15
(19
)
226
Provision for income taxes
90
7
(2
)
95
Net income attributable to common stockholders
140
9
(18
)
131
Total assets
16,982
570
1,414
18,966
As of or for the Three Months Ended June 30, 2016
Regulated Businesses
Market-Based Businesses
Other
Consolidated
Operating revenues
$
716
$
115
$
(4
)
$
827
Depreciation and amortization
109
4
2
115
Total operating expenses, net
434
98
(4
)
528
Interest, net
63
(1
)
19
81
Income from continuing operations before income taxes
221
22
(18
)
225
Provision for income taxes
86
9
(7
)
88
Net income attributable to common stockholders
135
13
(11
)
137
Total assets
15,780
523
1,403
17,706
As of or for the Six Months Ended June 30, 2017
Regulated Businesses
Market-Based Businesses
Other
Consolidated
Operating revenues
$
1,405
$
206
$
(11
)
$
1,600
Depreciation and amortization
236
8
6
250
Total operating expenses, net
894
183
(12
)
1,065
Interest, net
133
(1
)
38
170
Income from continuing operations before income taxes
384
25
(38
)
371
Provision for income taxes
150
10
(13
)
147
Net income attributable to common stockholders
234
15
(25
)
224
Total assets
16,982
570
1,414
18,966
As of or for the Six Months Ended June 30, 2016
Regulated Businesses
Market-Based Businesses
Other
Consolidated
Operating revenues
$
1,350
$
229
$
(9
)
$
1,570
Depreciation and amortization
217
7
7
231
Total operating expenses, net
864
202
(9
)
1,057
Interest, net
127
(1
)
35
161
Income from continuing operations before income taxes
364
32
(35
)
361
Provision for income taxes
142
13
(13
)
142
Net income attributable to common stockholders
222
19
(22
)
219
Total assets
15,780
523
1,403
17,706</t>
  </si>
  <si>
    <t>New Accounting Standards (Policies)</t>
  </si>
  <si>
    <t xml:space="preserve">The Company adopted the following accounting standard on January 1, 2017:
Standard
Description
Date of Adoption
Application
Estimated Effect on the Consolidated Financial Statements (or Other Significant Matters)
Simplification of Employee Share-Based Payment Accounting
Simplified accounting and disclosure requirements for share-based payment awards. The updated guidance addresses simplification in areas such as: (i) the recognition of excess tax benefits and deficiencies; (ii) the classification of excess tax benefits and taxes paid on the Consolidated Statements of Cash Flows; (iii) election of an accounting policy for forfeitures; and (iv) the amount an employer can withhold to cover income taxes and still qualify for equity classification.
January 1, 2017
Modified retrospective for the recognition of excess tax benefits and deficiencies; full retrospective for the classification of excess tax benefits and taxes paid on the Consolidated Statements of Cash Flows
The adoption of this standard resulted in a cumulative effect to increase retained earnings by $21, with an offsetting decrease to deferred income taxes, net. Also, the adoption resulted in a net increase in cash flows from operating activities and a net decrease in cash flows from financing activities of $14 and $18 for the six months ended June 30, 2017 and 2016, respectively, on the Consolidated Statements of Cash Flows. The following recently issued accounting standards are not yet required to be adopted by the Company as of June 30, 2017:
Standard
Description
Date of Adoption
Permitted Application
Estimated Effect on the Consolidated Financial Statements (or Other Significant Matters)
Revenue from Contracts with Customers
Changes the criteria for recognizing revenue from a contract with a customer. Replaces existing guidance on revenue recognition, including most industry specific guidance. The objective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early adoption permitted
Full or modified retrospective
The Company substantially completed its evaluation of the requirements of the new standard based on current interpretations and does not expect there to be a change in the measurement or timing of revenue recognized. The Company continues to monitor for new authoritative and interpretative guidance, which upon release could impact the Company’s current evaluation. The Company plans to adopt the new standard on January 1, 2018 using the modified retrospective method.
Classification of Certain Cash Receipts and Cash Payments on the Statement of Cash Flows
Provides guidance on the presentation and classification in the statement of cash flows for the following cash receipts and payment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January 1, 2018; early adoption permitted
Retrospective
The Company does not anticipate significant impacts on its consolidated statements of cash flows.
Presentation of Changes in Restricted Cash on the Statement of Cash Flows
Updates the accounting and disclosure guidance for the classification and presentation of changes in restricted cash on the statements of cash flows. The amended guidance requires that the statements of cash flows explain the change during the period in the total of cash, cash equivalents and amounts described as restricted cash or restricted cash equivalents. Restricted cash and restricted cash equivalents will now be included with cash and cash equivalents when reconciling the beginning-of-period and end-of-period total amounts shown on the statements of cash flows.
January 1, 2018; early adoption permitted
Retrospective
The Company does not anticipate significant impacts on its consolidated statements of cash flows.
Clarifying the Definition of a Business
Updates the accounting guidance to clarify the definition of a business with the objective of assisting entities with evaluating whether transactions should be accounted for as acquisitions, or disposals, of assets or businesses.
January 1, 2018; early adoption permitted
Prospective
The update could result in more acquisitions being accounted for as asset acquisitions. The effect on the Company's consolidated financial statements will be dependent on the transactions executed by the Company subsequent to adoption.
Gains and Losses from the Derecognition of Nonfinancial Assets
Updated the guidance to clarify the accounting for gains and losses resulting from the derecognition of nonfinancial assets and partial sale of nonfinancial assets. The guidance also clarifies the definition of an in-substance nonfinancial asset.
January 1, 2018; early adoption permitted
Full or modified retrospective
The Company is evaluating the impact on its consolidated financial statements and related disclosures.
Presentation of Net Periodic Pension Cost and Net Periodic Postretirement Benefit Cost
Updated authoritative guidance requires the service cost component of net periodic benefit cost to be presented in the same income statement line item(s) as other employee compensation costs arising from services rendered during the period. The remaining components of net periodic benefit cost are required to be presented separately from the service cost component in an income statement line item outside of operating income. Also, the guidance allows for only the service cost component to be eligible for capitalization. The updated guidance does not impact the accounting for net periodic benefit costs as regulatory assets or liabilities.
January 1, 2018; early adoption permitted
Retrospective for the presentation of service cost component; prospective for the capitalization of service cost component
The Company is evaluating the impact on its consolidated financial statements and related disclosures.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January 1, 2019; early adoption permitted
Modified retrospective
The Company is evaluating the effect on its consolidated financial statements and related disclosures.
Simplification of Goodwill Impairment Testing
Updated authoritative guidance which simplifies the subsequent measurement of goodwill by eliminating Step 2 from the goodwill impairment test. Under the amendments in the update, an entity should perform its annual, or interim, goodwill impairment test by comparing the fair value of a reporting unit with its carrying amount. An impairment charge should be recognized for the amount by which the carrying value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January 1, 2020; early adoption permitted
Prospective
The Company is considering early adopting this guidance for its next annual goodwill impairment test, which will occur during the fourth quarter of 2017. The Company does not expect the adoption to have a material impact on its consolidated financial statements or related disclosures.
Measurement of Credit Losse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the impact on its consolidated financial statements and related disclosures, as well as the timing of adoption. </t>
  </si>
  <si>
    <t>Stockholders' Equity (Tables)</t>
  </si>
  <si>
    <t>Changes in Accumulated Other Comprehensive Loss by Component, Net of Tax</t>
  </si>
  <si>
    <t xml:space="preserve">The following table presents changes in accumulated other comprehensive loss by component, net of tax, for the six months ended June 30, 2017 and 2016, respectively:
Defined Benefit Plans
Accumulated
Employee Benefit Plan Funded Status
Amortization of Prior Service Cost
Amortization of Actuarial Loss
Foreign Currency Translation
Gain (Loss) on Cash Flow Hedges
Other Comprehensive Loss
Beginning balance as of December 31, 2016
$
(147
)
$
1
$
42
$
2
$
16
$
(86
)
Other comprehensive loss before reclassifications
—
—
—
(1
)
(2
)
(3
)
Amounts reclassified from accumulated other comprehensive loss
—
—
4
—
—
4
Net other comprehensive income (loss)
—
—
4
(1
)
(2
)
1
Ending balance as of June 30, 2017
$
(147
)
$
1
$
46
$
1
$
14
$
(85
)
Beginning balance as of December 31, 2015
$
(126
)
$
1
$
36
$
2
$
(1
)
$
(88
)
Other comprehensive loss before reclassifications
—
—
—
—
(11
)
(11
)
Amounts reclassified from accumulated other comprehensive loss
—
—
3
—
—
3
Net other comprehensive income (loss)
—
—
3
—
(11
)
(8
)
Ending balance as of June 30, 2016
$
(126
)
$
1
$
39
$
2
$
(12
)
$
(96
) </t>
  </si>
  <si>
    <t>Long-Term Debt (Tables)</t>
  </si>
  <si>
    <t>Long-Term Debt Issued</t>
  </si>
  <si>
    <t>The following long-term debt was issued during the six months ended June 30, 2017:
Company
Type
Rate
Maturity
Amount
Other American Water subsidiaries
Private activity bonds and government funded debt —
0.00%-3.92%
2020-2036
$
16
Other American Water subsidiaries
Term Loan
4.47%
2021
4
Total issuances
$
20</t>
  </si>
  <si>
    <t>Long-Term Debt Retired Through Sinking Fund Provisions, Optional Redemptions or Payments at Maturities</t>
  </si>
  <si>
    <t>The following long-term debt was retired through sinking fund provisions, optional redemptions or payment at maturity during the six months ended June 30, 2017:
Company
Type
Rate
Maturity
Amount
American Water Capital Corp. (a)
Private activity bonds and government funded debt—fixed rate
1.79%-2.90%
2021-2031
$
1
Other American Water subsidiaries
Private activity bonds and government funded debt—fixed rate
0.00%-5.38%
2017-2041
4
Other American Water subsidiaries
Mandatorily redeemable preferred stock
8.49%
2036
1
Total retirements and redemptions
$
6
(a)
American Water Capital Corp. , which is a wholly owned subsidiary of the Company, has a support agreement with the Company that, under certain circumstances, is the functional equivalent of a parent company guarantee</t>
  </si>
  <si>
    <t>Summary of Gross Fair Value Derivative Asset and Liabilities</t>
  </si>
  <si>
    <t>The following table provides a summary of the gross fair value for the Company’s derivative asset and liabilities, as well as the location of the asset and liability balances in the Consolidated Balance Sheets:
Derivative Instruments
Derivative Designation
Balance Sheet Classification
June 30, 2017
December 31, 2016
Asset Derivative
Forward starting swaps
Cash flow hedge
Other current assets
$
23
$
27
Forward starting swaps
Cash flow hedge
Other long-term assets
2
—
Interest rate swap
Fair value hedge
Other current assets
—
1
Liability Derivative
Interest rate swap
Fair value hedge
Current portion of long-term debt
$
—
$
1</t>
  </si>
  <si>
    <t>Pension and Other Postretirement Benefits (Tables)</t>
  </si>
  <si>
    <t>Components of Net Periodic Benefit Costs</t>
  </si>
  <si>
    <t>The following table provides the components of net periodic benefit costs:
For the Three Months Ended June 30,
For the Six Months Ended June 30,
2017
2016
2017
2016
Components of net periodic pension benefit cost
Service cost
$
8
$
8
$
17
$
16
Interest cost
20
20
40
40
Expected return on plan assets
(23
)
(24
)
(47
)
(48
)
Amortization of actuarial loss
9
7
18
14
Net periodic pension benefit cost
$
14
$
11
$
28
$
22
Components of net periodic other postretirement benefit cost
Service cost
$
2
$
3
$
5
$
6
Interest cost
6
8
13
15
Expected return on plan assets
(6
)
(7
)
(13
)
(13
)
Amortization of prior service credit
(4
)
—
(9
)
(1
)
Amortization of actuarial loss
2
1
5
2
Net periodic other postretirement benefit cost
$
—
$
5
$
1
$
9</t>
  </si>
  <si>
    <t>Earnings Per Common Share (Tables)</t>
  </si>
  <si>
    <t>Reconciliation of Numerator and Denominator for Basic and Diluted Earnings Per Share</t>
  </si>
  <si>
    <t>The following is a reconciliation of the numerator and denominator for basic and diluted earnings per share calculations:
For the Three Months Ended June 30,
For the Six Months Ended June 30,
2017
2016
2017
2016
Numerator
Net income attributable to common stockholders
$
131
$
137
$
224
$
219
Denominator
Weighted-average common shares outstanding —
178
178
178
178
Effect of dilutive common stock equivalents
1
—
1
—
Weighted-average common shares outstanding—Diluted
179
178
179
178</t>
  </si>
  <si>
    <t>Fair Value of Financial Assets and Liabilities (Tables)</t>
  </si>
  <si>
    <t>Carrying Amounts and Fair Values of Financial Instruments</t>
  </si>
  <si>
    <t>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At Fair Value as of June 30, 2017
Amount
Level 1
Level 2
Level 3
Total
Preferred stock with mandatory redemption requirements
$
11
$
—
$
—
$
14
$
14
Long-term debt (excluding capital lease obligations)
6,333
4,007
1,348
1,847
7,202
Carrying
At Fair Value as of December 31, 2016
Amount
Level 1
Level 2
Level 3
Total
Preferred stock with mandatory redemption requirements
$
12
$
—
$
—
$
15
$
15
Long-term debt (excluding capital lease obligations)
6,320
3,876
1,363
1,805
7,044</t>
  </si>
  <si>
    <t>Fair Value Measurements of Assets and Liabilities on Recurring Basis</t>
  </si>
  <si>
    <t>Recurring Fair Value Measurements The following table presents assets and liabilities measured and recorded at fair value on a recurring basis and their level in the fair value hierarchy:
At Fair Value as of June 30, 2017
Level 1
Level 2
Level 3
Total
Assets:
Restricted funds
$
29
$
—
$
—
$
29
Rabbi trust investments
13
—
—
13
Deposits
3
—
—
3
Mark-to-market derivative assets
—
25
—
25
Other investments
2
—
—
2
Total assets
47
25
—
72
Liabilities:
Deferred compensation obligations
15
—
—
15
Mark-to-market derivative liabilities
—
—
—
—
Total liabilities
15
—
—
15
Total net assets (liabilities)
$
32
$
25
$
—
$
57
At Fair Value as of December 31, 2016
Level 1
Level 2
Level 3
Total
Assets:
Restricted funds
$
24
$
—
$
—
$
24
Rabbi trust investments
12
—
—
12
Deposits
3
—
—
3
Mark-to-market derivative assets
—
28
—
28
Other investments
1
—
—
1
Total assets
40
28
—
68
Liabilities:
Deferred compensation obligations
13
—
—
13
Mark-to-market derivative liabilities
—
—
—
—
Total liabilities
13
—
—
13
Total net assets (liabilities)
$
27
$
28
$
—
$
55</t>
  </si>
  <si>
    <t>Segment Information (Tables)</t>
  </si>
  <si>
    <t>Summarized Segment Information</t>
  </si>
  <si>
    <t>The following tables include the Company’s summarized segment information:
As of or for the Three Months Ended June 30, 2017
Regulated Businesses
Market-Based Businesses
Other
Consolidated
Operating revenues
$
746
$
103
$
(5
)
$
844
Depreciation and amortization
119
4
3
126
Total operating expenses, net
453
89
(6
)
536
Interest, net
67
(1
)
19
85
Income from continuing operations before income taxes
230
15
(19
)
226
Provision for income taxes
90
7
(2
)
95
Net income attributable to common stockholders
140
9
(18
)
131
Total assets
16,982
570
1,414
18,966
As of or for the Three Months Ended June 30, 2016
Regulated Businesses
Market-Based Businesses
Other
Consolidated
Operating revenues
$
716
$
115
$
(4
)
$
827
Depreciation and amortization
109
4
2
115
Total operating expenses, net
434
98
(4
)
528
Interest, net
63
(1
)
19
81
Income from continuing operations before income taxes
221
22
(18
)
225
Provision for income taxes
86
9
(7
)
88
Net income attributable to common stockholders
135
13
(11
)
137
Total assets
15,780
523
1,403
17,706
As of or for the Six Months Ended June 30, 2017
Regulated Businesses
Market-Based Businesses
Other
Consolidated
Operating revenues
$
1,405
$
206
$
(11
)
$
1,600
Depreciation and amortization
236
8
6
250
Total operating expenses, net
894
183
(12
)
1,065
Interest, net
133
(1
)
38
170
Income from continuing operations before income taxes
384
25
(38
)
371
Provision for income taxes
150
10
(13
)
147
Net income attributable to common stockholders
234
15
(25
)
224
Total assets
16,982
570
1,414
18,966
As of or for the Six Months Ended June 30, 2016
Regulated Businesses
Market-Based Businesses
Other
Consolidated
Operating revenues
$
1,350
$
229
$
(9
)
$
1,570
Depreciation and amortization
217
7
7
231
Total operating expenses, net
864
202
(9
)
1,057
Interest, net
127
(1
)
35
161
Income from continuing operations before income taxes
364
32
(35
)
361
Provision for income taxes
142
13
(13
)
142
Net income attributable to common stockholders
222
19
(22
)
219
Total assets
15,780
523
1,403
17,706</t>
  </si>
  <si>
    <t>New Accounting Standards - Additional Information (Details) - USD ($) $ in Millions</t>
  </si>
  <si>
    <t>New Accounting Pronouncements Or Change In Accounting Principle [Line Items]</t>
  </si>
  <si>
    <t>Cumulative effect to increase retained earnings on simplification of employee Share-based payment accounting</t>
  </si>
  <si>
    <t>Offsetting decrease to deferred income taxes, net</t>
  </si>
  <si>
    <t>Net increase in cash flows from operating activities</t>
  </si>
  <si>
    <t>Net decrease in cash flows from financing activities</t>
  </si>
  <si>
    <t>Acquisitions - Additional Information (Details) shares in Millions, $ in Millions</t>
  </si>
  <si>
    <t>Apr. 03, 2017USD ($)shares</t>
  </si>
  <si>
    <t>Jun. 30, 2017USD ($)Investment</t>
  </si>
  <si>
    <t>Mar. 31, 2017USD ($)</t>
  </si>
  <si>
    <t>Dec. 31, 2016USD ($)</t>
  </si>
  <si>
    <t>Business Acquisition [Line Items]</t>
  </si>
  <si>
    <t>Regulated Water And Wastewater Systems</t>
  </si>
  <si>
    <t>Business acquisition, number of companies acquired | Investment</t>
  </si>
  <si>
    <t>Purchase price</t>
  </si>
  <si>
    <t>Regulated Water And Wastewater Systems | Shorelands Water Company, Inc.</t>
  </si>
  <si>
    <t>Purchase price allocation, assets acquired</t>
  </si>
  <si>
    <t>Purchase price allocation, liabilities assumed</t>
  </si>
  <si>
    <t>Debt related to purchase price allocation</t>
  </si>
  <si>
    <t>Bargain purchase gain recognized</t>
  </si>
  <si>
    <t>Regulated Water And Wastewater Systems | Shorelands Water Company, Inc. | Common Stock</t>
  </si>
  <si>
    <t>Purchase price of common stock paid | shares</t>
  </si>
  <si>
    <t>Regulated Water And Wastewater Systems | McKeesport Wastewater System</t>
  </si>
  <si>
    <t>Non-escrowed deposit</t>
  </si>
  <si>
    <t>Changes in Accumulated Other Comprehensive Loss by Component, Net of Tax (Details) - USD ($) $ in Millions</t>
  </si>
  <si>
    <t>Accumulated Other Comprehensive Income Loss [Line Items]</t>
  </si>
  <si>
    <t>Beginning Balance</t>
  </si>
  <si>
    <t>Other comprehensive loss before reclassifications</t>
  </si>
  <si>
    <t>Amounts reclassified from accumulated other comprehensive loss</t>
  </si>
  <si>
    <t>Ending Balance</t>
  </si>
  <si>
    <t>Employee Benefit Plan Funded Status</t>
  </si>
  <si>
    <t>Amortization of Prior Service Cost</t>
  </si>
  <si>
    <t>Amortization of Actuarial Loss</t>
  </si>
  <si>
    <t>Foreign Currency Translation</t>
  </si>
  <si>
    <t>Gain (Loss) on Cash Flow Hedge</t>
  </si>
  <si>
    <t>Stockholders' Equity - Additional Information (Details) - USD ($) $ in Millions</t>
  </si>
  <si>
    <t>Shares of common stock repurchased</t>
  </si>
  <si>
    <t>Aggregate cost of shares repurchased</t>
  </si>
  <si>
    <t>Share of common stock available for repurchase</t>
  </si>
  <si>
    <t>Stock Based Compensation - Additional Information (Details) - shares</t>
  </si>
  <si>
    <t>May 12, 2017</t>
  </si>
  <si>
    <t>Share Based Compensation Arrangement By Share Based Payment Award [Line Items]</t>
  </si>
  <si>
    <t>2017 Omnibus Equity Compensation Plan</t>
  </si>
  <si>
    <t>Long-Term Debt Issued (Details) - USD ($) $ in Millions</t>
  </si>
  <si>
    <t>Debt Instrument [Line Items]</t>
  </si>
  <si>
    <t>Total issuances</t>
  </si>
  <si>
    <t>Other American Water subsidiaries | Private activity bonds and government funded debt | Fixed rate</t>
  </si>
  <si>
    <t>Other American Water subsidiaries | Private activity bonds and government funded debt | Minimum | Fixed rate</t>
  </si>
  <si>
    <t>Interest Rate</t>
  </si>
  <si>
    <t>0.00%</t>
  </si>
  <si>
    <t>Maturity Date</t>
  </si>
  <si>
    <t>Other American Water subsidiaries | Private activity bonds and government funded debt | Maximum | Fixed rate</t>
  </si>
  <si>
    <t>3.92%</t>
  </si>
  <si>
    <t>Other American Water subsidiaries | Term Loan</t>
  </si>
  <si>
    <t>4.47%</t>
  </si>
  <si>
    <t>Long-Term Debt Retired Through Sinking Fund Provisions, Optional Redemptions or Payments at Maturities (Details) - Debt retired during the year $ in Millions</t>
  </si>
  <si>
    <t>Jun. 30, 2017USD ($)</t>
  </si>
  <si>
    <t>Total retirements and redemptions</t>
  </si>
  <si>
    <t>Other American Water subsidiaries | Mandatorily redeemable preferred stock</t>
  </si>
  <si>
    <t>8.49%</t>
  </si>
  <si>
    <t>Maturity Date, Maximum</t>
  </si>
  <si>
    <t>Fixed rate two | American Water Capital Corp. | Private activity bonds and government funded debt</t>
  </si>
  <si>
    <t>Maturity Date, Minimum</t>
  </si>
  <si>
    <t>Fixed rate two | Other American Water subsidiaries | Private activity bonds and government funded debt</t>
  </si>
  <si>
    <t>Fixed rate two | Minimum | American Water Capital Corp. | Private activity bonds and government funded debt</t>
  </si>
  <si>
    <t>1.79%</t>
  </si>
  <si>
    <t>Fixed rate two | Minimum | Other American Water subsidiaries | Private activity bonds and government funded debt</t>
  </si>
  <si>
    <t>Fixed rate two | Maximum | American Water Capital Corp. | Private activity bonds and government funded debt</t>
  </si>
  <si>
    <t>2.90%</t>
  </si>
  <si>
    <t>Fixed rate two | Maximum | Other American Water subsidiaries | Private activity bonds and government funded debt</t>
  </si>
  <si>
    <t>5.38%</t>
  </si>
  <si>
    <t>American Water Capital Corp., which is a wholly owned subsidiary of the Company, has a support agreement with the Company that, under certain circumstances, is the functional equivalent of a parent company guarantee. This indebtedness is considered “debt” for purposes of this support agreement.</t>
  </si>
  <si>
    <t>Long-Term Debt - Additional Information (Details)</t>
  </si>
  <si>
    <t>Feb. 08, 2017USD ($)</t>
  </si>
  <si>
    <t>Jun. 30, 2016USD ($)</t>
  </si>
  <si>
    <t>Feb. 07, 2017Agreement</t>
  </si>
  <si>
    <t>Number of forward starting swap agreements | Agreement</t>
  </si>
  <si>
    <t>Hedging instruments ineffectiveness</t>
  </si>
  <si>
    <t>Forward Starting Swap Agreements</t>
  </si>
  <si>
    <t>Derivate instrument notional amount</t>
  </si>
  <si>
    <t>Derivative agreement termination year</t>
  </si>
  <si>
    <t>2018-11</t>
  </si>
  <si>
    <t>2017-12</t>
  </si>
  <si>
    <t>Derivative average fixed interest rate</t>
  </si>
  <si>
    <t>2.67%</t>
  </si>
  <si>
    <t>2.20%</t>
  </si>
  <si>
    <t>Interest Rate Swap</t>
  </si>
  <si>
    <t>6.085%</t>
  </si>
  <si>
    <t>Derivative description of variable rate basis</t>
  </si>
  <si>
    <t>six-month LIBOR plus 3.422</t>
  </si>
  <si>
    <t>Interest Rate Swap | London Interbank Offered Rate (LIBOR) [Member]</t>
  </si>
  <si>
    <t>Debt, basis spread on variable rate</t>
  </si>
  <si>
    <t>3.422%</t>
  </si>
  <si>
    <t>5.62% Fixed-Rate Long-Term Debt</t>
  </si>
  <si>
    <t>5.62%</t>
  </si>
  <si>
    <t>Debt instrument maturity month and year</t>
  </si>
  <si>
    <t>2018-12</t>
  </si>
  <si>
    <t>6.085% Senior Notes</t>
  </si>
  <si>
    <t>Variable Rate | Interest Rate Swap</t>
  </si>
  <si>
    <t>Summary of Gross Fair Value Derivative Asset and Liabilities (Details) - USD ($) $ in Millions</t>
  </si>
  <si>
    <t>Fair value hedge | Interest Rate Swap | Other current assets</t>
  </si>
  <si>
    <t>Derivative [Line Items]</t>
  </si>
  <si>
    <t>Derivative Asset</t>
  </si>
  <si>
    <t>Fair value hedge | Interest Rate Swap | Current portion of Long-term debt</t>
  </si>
  <si>
    <t>Derivative Liabilities</t>
  </si>
  <si>
    <t>Cash flow hedge | Forward starting swaps | Other current assets</t>
  </si>
  <si>
    <t>Cash flow hedge | Forward starting swaps | Other long-term assets</t>
  </si>
  <si>
    <t>Income Taxes - Additional Information (Details) - USD ($) $ in Millions</t>
  </si>
  <si>
    <t>Jul. 01, 2017</t>
  </si>
  <si>
    <t>Income Tax [Line Items]</t>
  </si>
  <si>
    <t>Effective income tax rate</t>
  </si>
  <si>
    <t>41.80%</t>
  </si>
  <si>
    <t>39.10%</t>
  </si>
  <si>
    <t>39.50%</t>
  </si>
  <si>
    <t>39.40%</t>
  </si>
  <si>
    <t>Tax expense (benefit)</t>
  </si>
  <si>
    <t>Increase in unitary deferred tax liability</t>
  </si>
  <si>
    <t>Non-Cash Cumulative Change to Earnings</t>
  </si>
  <si>
    <t>New York Subsidiary</t>
  </si>
  <si>
    <t>New Accounting Standard for Employee Share-based Payment Awards</t>
  </si>
  <si>
    <t>State of New York</t>
  </si>
  <si>
    <t>One-time, non-cash cumulative charge to the provision for income taxes (tax benefit)</t>
  </si>
  <si>
    <t>State Income Tax</t>
  </si>
  <si>
    <t>7.75%</t>
  </si>
  <si>
    <t>State Income Tax | Subsequent Event</t>
  </si>
  <si>
    <t>9.50%</t>
  </si>
  <si>
    <t>Schedule of Net Periodic Benefit Cost Components (Details) - USD ($) $ in Millions</t>
  </si>
  <si>
    <t>Pension Plan Asset</t>
  </si>
  <si>
    <t>Defined Benefit Plan Disclosure [Line Items]</t>
  </si>
  <si>
    <t>Service cost</t>
  </si>
  <si>
    <t>Interest cost</t>
  </si>
  <si>
    <t>Expected return on plan assets</t>
  </si>
  <si>
    <t>Amortization of actuarial loss</t>
  </si>
  <si>
    <t>Net periodic pension benefit cost</t>
  </si>
  <si>
    <t>Other Postretirement Benefit Cost</t>
  </si>
  <si>
    <t>Amortization of prior service credit</t>
  </si>
  <si>
    <t>Pension and Other Postretirement Benefits - Additional Information (Details) - USD ($) $ in Millions</t>
  </si>
  <si>
    <t>Company contributions</t>
  </si>
  <si>
    <t>Expected contributions during the remainder of 2017</t>
  </si>
  <si>
    <t>Commitments and Contingencies - Additional Information (Details)</t>
  </si>
  <si>
    <t>Feb. 24, 2017USD ($)</t>
  </si>
  <si>
    <t>Sep. 30, 2016USD ($)</t>
  </si>
  <si>
    <t>Jun. 30, 2017USD ($)CustomerAccountClaim</t>
  </si>
  <si>
    <t>Apr. 14, 2017USD ($)</t>
  </si>
  <si>
    <t>Jun. 30, 2015Customer</t>
  </si>
  <si>
    <t>Jun. 27, 2015</t>
  </si>
  <si>
    <t>Jun. 26, 2015</t>
  </si>
  <si>
    <t>Jun. 23, 2015Customer</t>
  </si>
  <si>
    <t>Dec. 31, 2014Claim</t>
  </si>
  <si>
    <t>Commitments And Contingencies [Line Items]</t>
  </si>
  <si>
    <t>Loss contingency, probable loss</t>
  </si>
  <si>
    <t>Number of customer accounts | CustomerAccount</t>
  </si>
  <si>
    <t>Loss contingency, number of pending claims | Claim</t>
  </si>
  <si>
    <t>Estimated increase in percentage of leakage volume</t>
  </si>
  <si>
    <t>10.00%</t>
  </si>
  <si>
    <t>WVAWC | Dunbar</t>
  </si>
  <si>
    <t>Number of customers impacted due to failure of main that caused water outages and low pressure | Customer</t>
  </si>
  <si>
    <t>Percentage of impacted customers to which service was restored</t>
  </si>
  <si>
    <t>20.00%</t>
  </si>
  <si>
    <t>80.00%</t>
  </si>
  <si>
    <t>Number of customers for whom system was reconfigured to maintain service while a final repair was completed | Customer</t>
  </si>
  <si>
    <t>Cal Am | California Public Utilities Commission</t>
  </si>
  <si>
    <t>Amount recovery under residential rate design</t>
  </si>
  <si>
    <t>New residential rate collection periods</t>
  </si>
  <si>
    <t>5 years</t>
  </si>
  <si>
    <t>Description of new residential rate design</t>
  </si>
  <si>
    <t>In December 2016, the California Public Utilities Commission (the “CPUC”) issued a final decision in a proceeding involving California-American Water Company, the Company’s wholly owned subsidiary (“Cal Am”), adopting a new residential rate design for Cal Am’s Monterey District. The decision allowed for recovery by Cal Am of $32 in under-collections in the water revenue adjustment mechanism/modified cost balancing account (“WRAM/MCBA”) over a five-year period, plus interest, and modified existing conservation and rationing plans.</t>
  </si>
  <si>
    <t>Federal Action</t>
  </si>
  <si>
    <t>Binding Agreement</t>
  </si>
  <si>
    <t>Pre-tax amount of settlement</t>
  </si>
  <si>
    <t>Loss contingency preliminary terms of settlement</t>
  </si>
  <si>
    <t>The preliminary terms of the Settlement intend to establish a two-tier settlement fund for the payment of claims, comprised of (i) a simple claim fund, which is also referred to as the “guaranteed fund,” of $76, of which $51 will be contributed by WVAWC, including insurance deductibles, and $25 would be contributed by one of the Company’s general liability insurance carriers, and (ii) an individual review claim fund of up to $50, of which up to $14 would be contributed by WVAWC and $36 would be contributed by a number of the Company’s general liability insurance carriers. Separately, up to $25 would be contributed to the guaranteed fund by another defendant to the Settlement.</t>
  </si>
  <si>
    <t>Settlement guarantee fund contribution</t>
  </si>
  <si>
    <t>Claims-based payment fund contribution</t>
  </si>
  <si>
    <t>Payment of settlement, after tax</t>
  </si>
  <si>
    <t>Binding Agreement | Two Insurance Carrier</t>
  </si>
  <si>
    <t>Insurance coverage</t>
  </si>
  <si>
    <t>Binding Agreement | Insurance Carrier One</t>
  </si>
  <si>
    <t>Binding Agreement | General Liability Insurance Carriers</t>
  </si>
  <si>
    <t>Binding Agreement | Other Defendants</t>
  </si>
  <si>
    <t>Binding Agreement | WVAWC</t>
  </si>
  <si>
    <t>Payment of settlement</t>
  </si>
  <si>
    <t>Direct response costs</t>
  </si>
  <si>
    <t>California Public Utilities Commission Residential Rate Design Proceeding</t>
  </si>
  <si>
    <t>Penalties for continuing violation</t>
  </si>
  <si>
    <t>During hearings held on April 13-14, 2017, the administrative law judge clarified that this potential penalty range is $3 to $179 (calculated as a continuing violation dating back to 2000 and applying penalties of up to $20 thousand per day until January 1, 2012 and penalties of up to $50 thousand per day thereafter, reflecting a 2012 change to the relevant statute).</t>
  </si>
  <si>
    <t>California Public Utilities Commission Residential Rate Design Proceeding | Cal Am</t>
  </si>
  <si>
    <t>Waiver of cost recovery for residential customers</t>
  </si>
  <si>
    <t>Missouri-American Water Company</t>
  </si>
  <si>
    <t>Decision for ISRS funds dispute</t>
  </si>
  <si>
    <t>On March 14, 2017, in a unanimous decision, the Missouri Supreme Court dismissed the case as moot, finding that there were no longer any ISRS funds in dispute because MAWC had completed a rate case during the appellate process and the disputed charges were now incorporated in base rates.</t>
  </si>
  <si>
    <t>Maximum</t>
  </si>
  <si>
    <t>Loss contingency, possible loss</t>
  </si>
  <si>
    <t>Maximum | California Public Utilities Commission Residential Rate Design Proceeding</t>
  </si>
  <si>
    <t>Amount per day of potential penalties until January 1, 2012</t>
  </si>
  <si>
    <t>Amount per day of potential penalties thereafter</t>
  </si>
  <si>
    <t>Minimum | California Public Utilities Commission Residential Rate Design Proceeding</t>
  </si>
  <si>
    <t>Reconciliation of Numerator and Denominator for Basic and Diluted Earnings Per Share (Details) - USD ($) shares in Millions, $ in Millions</t>
  </si>
  <si>
    <t>Weighted-average common shares outstanding—Basic</t>
  </si>
  <si>
    <t>Effect of dilutive common stock equivalents</t>
  </si>
  <si>
    <t>Weighted-average common shares outstanding—Diluted</t>
  </si>
  <si>
    <t>Carrying Amounts and Fair Values of Financial Instruments (Details) - USD ($) $ in Millions</t>
  </si>
  <si>
    <t>Carrying Amount</t>
  </si>
  <si>
    <t>Fair Value Assets And Liabilities Measured On Recurring And Nonrecurring Basis [Line Items]</t>
  </si>
  <si>
    <t>Preferred stock with mandatory redemption requirements</t>
  </si>
  <si>
    <t>Long-term debt (excluding capital lease obligations), carrying amount</t>
  </si>
  <si>
    <t>Fair Value</t>
  </si>
  <si>
    <t>Long-term debt (excluding capital lease obligations), fair value</t>
  </si>
  <si>
    <t>Fair Value | Level 1</t>
  </si>
  <si>
    <t>Fair Value | Level 2</t>
  </si>
  <si>
    <t>Fair Value | Level 3</t>
  </si>
  <si>
    <t>Fair Value Measurements of Assets and Liabilities on Recurring Basis (Details) - USD ($) $ in Millions</t>
  </si>
  <si>
    <t>Rabbi trust investments</t>
  </si>
  <si>
    <t>Deposits</t>
  </si>
  <si>
    <t>Mark-to-market derivative assets</t>
  </si>
  <si>
    <t>Other investments</t>
  </si>
  <si>
    <t>Total assets</t>
  </si>
  <si>
    <t>Deferred compensation obligations</t>
  </si>
  <si>
    <t>Total liabilities</t>
  </si>
  <si>
    <t>Total net assets (liabilities)</t>
  </si>
  <si>
    <t>Fair Values of Financial Instruments - Additional Information (Details) - USD ($) $ in Millions</t>
  </si>
  <si>
    <t>Long term restricted funds</t>
  </si>
  <si>
    <t>Segment Information - Additional Information (Details)</t>
  </si>
  <si>
    <t>Jun. 30, 2017Segment</t>
  </si>
  <si>
    <t>Number of Reportable Segments</t>
  </si>
  <si>
    <t>Number of non-reportable operating segments for market-based businesses</t>
  </si>
  <si>
    <t>Summarized Segment Information (Details) - USD ($) $ in Millions</t>
  </si>
  <si>
    <t>Segment Reporting Information [Line Items]</t>
  </si>
  <si>
    <t>Operating Segments | Regulated Businesses</t>
  </si>
  <si>
    <t>Operating Segments | Market-Based Busines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0636</v>
      </c>
    </row>
    <row r="12" spans="1:3">
      <c r="A12" s="4" t="s">
        <v>19</v>
      </c>
      <c r="B12" s="4" t="s">
        <v>20</v>
      </c>
    </row>
    <row r="13" spans="1:3">
      <c r="A13" s="4" t="s">
        <v>21</v>
      </c>
      <c r="B13" s="4" t="s">
        <v>22</v>
      </c>
    </row>
    <row r="14" spans="1:3">
      <c r="A14" s="4" t="s">
        <v>23</v>
      </c>
      <c r="C14" s="5" t="n">
        <v>178282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88</v>
      </c>
    </row>
    <row r="4" spans="1:2">
      <c r="A4" s="4" t="s">
        <v>134</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75</v>
      </c>
      <c r="C3" s="7" t="n">
        <v>19954</v>
      </c>
    </row>
    <row r="4" spans="1:3">
      <c r="A4" s="4" t="s">
        <v>28</v>
      </c>
      <c r="B4" s="5" t="n">
        <v>-5184</v>
      </c>
      <c r="C4" s="5" t="n">
        <v>-4962</v>
      </c>
    </row>
    <row r="5" spans="1:3">
      <c r="A5" s="4" t="s">
        <v>29</v>
      </c>
      <c r="B5" s="5" t="n">
        <v>15391</v>
      </c>
      <c r="C5" s="5" t="n">
        <v>14992</v>
      </c>
    </row>
    <row r="6" spans="1:3">
      <c r="A6" s="3" t="s">
        <v>30</v>
      </c>
    </row>
    <row r="7" spans="1:3">
      <c r="A7" s="4" t="s">
        <v>31</v>
      </c>
      <c r="B7" s="5" t="n">
        <v>64</v>
      </c>
      <c r="C7" s="5" t="n">
        <v>75</v>
      </c>
    </row>
    <row r="8" spans="1:3">
      <c r="A8" s="4" t="s">
        <v>32</v>
      </c>
      <c r="B8" s="5" t="n">
        <v>28</v>
      </c>
      <c r="C8" s="5" t="n">
        <v>20</v>
      </c>
    </row>
    <row r="9" spans="1:3">
      <c r="A9" s="4" t="s">
        <v>33</v>
      </c>
      <c r="B9" s="5" t="n">
        <v>288</v>
      </c>
      <c r="C9" s="5" t="n">
        <v>269</v>
      </c>
    </row>
    <row r="10" spans="1:3">
      <c r="A10" s="4" t="s">
        <v>34</v>
      </c>
      <c r="B10" s="5" t="n">
        <v>236</v>
      </c>
      <c r="C10" s="5" t="n">
        <v>263</v>
      </c>
    </row>
    <row r="11" spans="1:3">
      <c r="A11" s="4" t="s">
        <v>35</v>
      </c>
      <c r="B11" s="5" t="n">
        <v>41</v>
      </c>
      <c r="C11" s="5" t="n">
        <v>39</v>
      </c>
    </row>
    <row r="12" spans="1:3">
      <c r="A12" s="4" t="s">
        <v>36</v>
      </c>
      <c r="B12" s="5" t="n">
        <v>151</v>
      </c>
      <c r="C12" s="5" t="n">
        <v>118</v>
      </c>
    </row>
    <row r="13" spans="1:3">
      <c r="A13" s="4" t="s">
        <v>37</v>
      </c>
      <c r="B13" s="5" t="n">
        <v>808</v>
      </c>
      <c r="C13" s="5" t="n">
        <v>784</v>
      </c>
    </row>
    <row r="14" spans="1:3">
      <c r="A14" s="3" t="s">
        <v>38</v>
      </c>
    </row>
    <row r="15" spans="1:3">
      <c r="A15" s="4" t="s">
        <v>39</v>
      </c>
      <c r="B15" s="5" t="n">
        <v>1324</v>
      </c>
      <c r="C15" s="5" t="n">
        <v>1289</v>
      </c>
    </row>
    <row r="16" spans="1:3">
      <c r="A16" s="4" t="s">
        <v>40</v>
      </c>
      <c r="B16" s="5" t="n">
        <v>1373</v>
      </c>
      <c r="C16" s="5" t="n">
        <v>1345</v>
      </c>
    </row>
    <row r="17" spans="1:3">
      <c r="A17" s="4" t="s">
        <v>36</v>
      </c>
      <c r="B17" s="5" t="n">
        <v>70</v>
      </c>
      <c r="C17" s="5" t="n">
        <v>72</v>
      </c>
    </row>
    <row r="18" spans="1:3">
      <c r="A18" s="4" t="s">
        <v>41</v>
      </c>
      <c r="B18" s="5" t="n">
        <v>2767</v>
      </c>
      <c r="C18" s="5" t="n">
        <v>2706</v>
      </c>
    </row>
    <row r="19" spans="1:3">
      <c r="A19" s="4" t="s">
        <v>42</v>
      </c>
      <c r="B19" s="5" t="n">
        <v>18966</v>
      </c>
      <c r="C19" s="5" t="n">
        <v>18482</v>
      </c>
    </row>
    <row r="20" spans="1:3">
      <c r="A20" s="3" t="s">
        <v>43</v>
      </c>
    </row>
    <row r="21" spans="1:3">
      <c r="A21" s="4" t="s">
        <v>44</v>
      </c>
      <c r="B21" s="5" t="n">
        <v>2</v>
      </c>
      <c r="C21" s="5" t="n">
        <v>2</v>
      </c>
    </row>
    <row r="22" spans="1:3">
      <c r="A22" s="4" t="s">
        <v>45</v>
      </c>
      <c r="B22" s="5" t="n">
        <v>6416</v>
      </c>
      <c r="C22" s="5" t="n">
        <v>6388</v>
      </c>
    </row>
    <row r="23" spans="1:3">
      <c r="A23" s="4" t="s">
        <v>46</v>
      </c>
      <c r="B23" s="5" t="n">
        <v>-702</v>
      </c>
      <c r="C23" s="5" t="n">
        <v>-873</v>
      </c>
    </row>
    <row r="24" spans="1:3">
      <c r="A24" s="4" t="s">
        <v>47</v>
      </c>
      <c r="B24" s="5" t="n">
        <v>-85</v>
      </c>
      <c r="C24" s="5" t="n">
        <v>-86</v>
      </c>
    </row>
    <row r="25" spans="1:3">
      <c r="A25" s="4" t="s">
        <v>48</v>
      </c>
      <c r="B25" s="5" t="n">
        <v>-247</v>
      </c>
      <c r="C25" s="5" t="n">
        <v>-213</v>
      </c>
    </row>
    <row r="26" spans="1:3">
      <c r="A26" s="4" t="s">
        <v>49</v>
      </c>
      <c r="B26" s="5" t="n">
        <v>5384</v>
      </c>
      <c r="C26" s="5" t="n">
        <v>5218</v>
      </c>
    </row>
    <row r="27" spans="1:3">
      <c r="A27" s="4" t="s">
        <v>50</v>
      </c>
      <c r="B27" s="5" t="n">
        <v>5650</v>
      </c>
      <c r="C27" s="5" t="n">
        <v>5749</v>
      </c>
    </row>
    <row r="28" spans="1:3">
      <c r="A28" s="4" t="s">
        <v>51</v>
      </c>
      <c r="B28" s="5" t="n">
        <v>9</v>
      </c>
      <c r="C28" s="5" t="n">
        <v>10</v>
      </c>
    </row>
    <row r="29" spans="1:3">
      <c r="A29" s="4" t="s">
        <v>52</v>
      </c>
      <c r="B29" s="5" t="n">
        <v>5659</v>
      </c>
      <c r="C29" s="5" t="n">
        <v>5759</v>
      </c>
    </row>
    <row r="30" spans="1:3">
      <c r="A30" s="4" t="s">
        <v>53</v>
      </c>
      <c r="B30" s="5" t="n">
        <v>11043</v>
      </c>
      <c r="C30" s="5" t="n">
        <v>10977</v>
      </c>
    </row>
    <row r="31" spans="1:3">
      <c r="A31" s="3" t="s">
        <v>54</v>
      </c>
    </row>
    <row r="32" spans="1:3">
      <c r="A32" s="4" t="s">
        <v>55</v>
      </c>
      <c r="B32" s="5" t="n">
        <v>1117</v>
      </c>
      <c r="C32" s="5" t="n">
        <v>849</v>
      </c>
    </row>
    <row r="33" spans="1:3">
      <c r="A33" s="4" t="s">
        <v>56</v>
      </c>
      <c r="B33" s="5" t="n">
        <v>686</v>
      </c>
      <c r="C33" s="5" t="n">
        <v>574</v>
      </c>
    </row>
    <row r="34" spans="1:3">
      <c r="A34" s="4" t="s">
        <v>57</v>
      </c>
      <c r="B34" s="5" t="n">
        <v>134</v>
      </c>
      <c r="C34" s="5" t="n">
        <v>154</v>
      </c>
    </row>
    <row r="35" spans="1:3">
      <c r="A35" s="4" t="s">
        <v>58</v>
      </c>
      <c r="B35" s="5" t="n">
        <v>490</v>
      </c>
      <c r="C35" s="5" t="n">
        <v>609</v>
      </c>
    </row>
    <row r="36" spans="1:3">
      <c r="A36" s="4" t="s">
        <v>59</v>
      </c>
      <c r="B36" s="5" t="n">
        <v>47</v>
      </c>
      <c r="C36" s="5" t="n">
        <v>31</v>
      </c>
    </row>
    <row r="37" spans="1:3">
      <c r="A37" s="4" t="s">
        <v>60</v>
      </c>
      <c r="B37" s="5" t="n">
        <v>62</v>
      </c>
      <c r="C37" s="5" t="n">
        <v>63</v>
      </c>
    </row>
    <row r="38" spans="1:3">
      <c r="A38" s="4" t="s">
        <v>36</v>
      </c>
      <c r="B38" s="5" t="n">
        <v>125</v>
      </c>
      <c r="C38" s="5" t="n">
        <v>112</v>
      </c>
    </row>
    <row r="39" spans="1:3">
      <c r="A39" s="4" t="s">
        <v>61</v>
      </c>
      <c r="B39" s="5" t="n">
        <v>2661</v>
      </c>
      <c r="C39" s="5" t="n">
        <v>2392</v>
      </c>
    </row>
    <row r="40" spans="1:3">
      <c r="A40" s="3" t="s">
        <v>62</v>
      </c>
    </row>
    <row r="41" spans="1:3">
      <c r="A41" s="4" t="s">
        <v>63</v>
      </c>
      <c r="B41" s="5" t="n">
        <v>291</v>
      </c>
      <c r="C41" s="5" t="n">
        <v>300</v>
      </c>
    </row>
    <row r="42" spans="1:3">
      <c r="A42" s="4" t="s">
        <v>64</v>
      </c>
      <c r="B42" s="5" t="n">
        <v>2723</v>
      </c>
      <c r="C42" s="5" t="n">
        <v>2596</v>
      </c>
    </row>
    <row r="43" spans="1:3">
      <c r="A43" s="4" t="s">
        <v>65</v>
      </c>
      <c r="B43" s="5" t="n">
        <v>23</v>
      </c>
      <c r="C43" s="5" t="n">
        <v>23</v>
      </c>
    </row>
    <row r="44" spans="1:3">
      <c r="A44" s="4" t="s">
        <v>66</v>
      </c>
      <c r="B44" s="5" t="n">
        <v>410</v>
      </c>
      <c r="C44" s="5" t="n">
        <v>403</v>
      </c>
    </row>
    <row r="45" spans="1:3">
      <c r="A45" s="4" t="s">
        <v>67</v>
      </c>
      <c r="B45" s="5" t="n">
        <v>422</v>
      </c>
      <c r="C45" s="5" t="n">
        <v>419</v>
      </c>
    </row>
    <row r="46" spans="1:3">
      <c r="A46" s="4" t="s">
        <v>68</v>
      </c>
      <c r="B46" s="5" t="n">
        <v>85</v>
      </c>
      <c r="C46" s="5" t="n">
        <v>87</v>
      </c>
    </row>
    <row r="47" spans="1:3">
      <c r="A47" s="4" t="s">
        <v>36</v>
      </c>
      <c r="B47" s="5" t="n">
        <v>70</v>
      </c>
      <c r="C47" s="5" t="n">
        <v>67</v>
      </c>
    </row>
    <row r="48" spans="1:3">
      <c r="A48" s="4" t="s">
        <v>69</v>
      </c>
      <c r="B48" s="5" t="n">
        <v>4024</v>
      </c>
      <c r="C48" s="5" t="n">
        <v>3895</v>
      </c>
    </row>
    <row r="49" spans="1:3">
      <c r="A49" s="4" t="s">
        <v>70</v>
      </c>
      <c r="B49" s="5" t="n">
        <v>1238</v>
      </c>
      <c r="C49" s="5" t="n">
        <v>1218</v>
      </c>
    </row>
    <row r="50" spans="1:3">
      <c r="A50" s="4" t="s">
        <v>71</v>
      </c>
      <c r="B50" s="4" t="s">
        <v>72</v>
      </c>
      <c r="C50" s="4" t="s">
        <v>72</v>
      </c>
    </row>
    <row r="51" spans="1:3">
      <c r="A51" s="4" t="s">
        <v>73</v>
      </c>
      <c r="B51" s="7" t="n">
        <v>18966</v>
      </c>
      <c r="C51" s="7" t="n">
        <v>18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86</v>
      </c>
    </row>
    <row r="4" spans="1:2">
      <c r="A4" s="4" t="s">
        <v>185</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0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9</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1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1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82</v>
      </c>
    </row>
    <row r="3" spans="1:3">
      <c r="A3" s="3" t="s">
        <v>244</v>
      </c>
    </row>
    <row r="4" spans="1:3">
      <c r="A4" s="4" t="s">
        <v>245</v>
      </c>
      <c r="B4" s="7" t="n">
        <v>21</v>
      </c>
    </row>
    <row r="5" spans="1:3">
      <c r="A5" s="4" t="s">
        <v>185</v>
      </c>
    </row>
    <row r="6" spans="1:3">
      <c r="A6" s="3" t="s">
        <v>244</v>
      </c>
    </row>
    <row r="7" spans="1:3">
      <c r="A7" s="4" t="s">
        <v>246</v>
      </c>
      <c r="B7" s="5" t="n">
        <v>-21</v>
      </c>
    </row>
    <row r="8" spans="1:3">
      <c r="A8" s="4" t="s">
        <v>247</v>
      </c>
      <c r="B8" s="5" t="n">
        <v>14</v>
      </c>
      <c r="C8" s="7" t="n">
        <v>18</v>
      </c>
    </row>
    <row r="9" spans="1:3">
      <c r="A9" s="4" t="s">
        <v>248</v>
      </c>
      <c r="B9" s="7" t="n">
        <v>-14</v>
      </c>
      <c r="C9" s="7" t="n">
        <v>-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5</v>
      </c>
    </row>
    <row r="2" spans="1:3">
      <c r="A2" s="3" t="s">
        <v>75</v>
      </c>
    </row>
    <row r="3" spans="1:3">
      <c r="A3" s="4" t="s">
        <v>76</v>
      </c>
      <c r="B3" s="8" t="n">
        <v>0.01</v>
      </c>
      <c r="C3" s="8" t="n">
        <v>0.01</v>
      </c>
    </row>
    <row r="4" spans="1:3">
      <c r="A4" s="4" t="s">
        <v>77</v>
      </c>
      <c r="B4" s="5" t="n">
        <v>500000000</v>
      </c>
      <c r="C4" s="5" t="n">
        <v>500000000</v>
      </c>
    </row>
    <row r="5" spans="1:3">
      <c r="A5" s="4" t="s">
        <v>78</v>
      </c>
      <c r="B5" s="5" t="n">
        <v>182342528</v>
      </c>
      <c r="C5" s="5" t="n">
        <v>181798555</v>
      </c>
    </row>
    <row r="6" spans="1:3">
      <c r="A6" s="4" t="s">
        <v>79</v>
      </c>
      <c r="B6" s="5" t="n">
        <v>4064010</v>
      </c>
      <c r="C6" s="5" t="n">
        <v>37018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s>
  <sheetData>
    <row r="1" spans="1:5">
      <c r="A1" s="1" t="s">
        <v>249</v>
      </c>
      <c r="B1" s="2" t="s">
        <v>250</v>
      </c>
      <c r="C1" s="2" t="s">
        <v>251</v>
      </c>
      <c r="D1" s="2" t="s">
        <v>252</v>
      </c>
      <c r="E1" s="2" t="s">
        <v>253</v>
      </c>
    </row>
    <row r="2" spans="1:5">
      <c r="A2" s="3" t="s">
        <v>254</v>
      </c>
    </row>
    <row r="3" spans="1:5">
      <c r="A3" s="4" t="s">
        <v>40</v>
      </c>
      <c r="C3" s="7" t="n">
        <v>1373</v>
      </c>
      <c r="E3" s="7" t="n">
        <v>1345</v>
      </c>
    </row>
    <row r="4" spans="1:5">
      <c r="A4" s="4" t="s">
        <v>255</v>
      </c>
    </row>
    <row r="5" spans="1:5">
      <c r="A5" s="3" t="s">
        <v>254</v>
      </c>
    </row>
    <row r="6" spans="1:5">
      <c r="A6" s="4" t="s">
        <v>256</v>
      </c>
      <c r="C6" s="5" t="n">
        <v>10</v>
      </c>
    </row>
    <row r="7" spans="1:5">
      <c r="A7" s="4" t="s">
        <v>257</v>
      </c>
      <c r="C7" s="7" t="n">
        <v>42</v>
      </c>
    </row>
    <row r="8" spans="1:5">
      <c r="A8" s="4" t="s">
        <v>258</v>
      </c>
    </row>
    <row r="9" spans="1:5">
      <c r="A9" s="3" t="s">
        <v>254</v>
      </c>
    </row>
    <row r="10" spans="1:5">
      <c r="A10" s="4" t="s">
        <v>257</v>
      </c>
      <c r="B10" s="7" t="n">
        <v>33</v>
      </c>
    </row>
    <row r="11" spans="1:5">
      <c r="A11" s="4" t="s">
        <v>259</v>
      </c>
      <c r="B11" s="5" t="n">
        <v>37</v>
      </c>
    </row>
    <row r="12" spans="1:5">
      <c r="A12" s="4" t="s">
        <v>260</v>
      </c>
      <c r="B12" s="5" t="n">
        <v>21</v>
      </c>
    </row>
    <row r="13" spans="1:5">
      <c r="A13" s="4" t="s">
        <v>70</v>
      </c>
      <c r="B13" s="5" t="n">
        <v>7</v>
      </c>
    </row>
    <row r="14" spans="1:5">
      <c r="A14" s="4" t="s">
        <v>261</v>
      </c>
      <c r="B14" s="5" t="n">
        <v>7</v>
      </c>
    </row>
    <row r="15" spans="1:5">
      <c r="A15" s="4" t="s">
        <v>40</v>
      </c>
      <c r="B15" s="7" t="n">
        <v>28</v>
      </c>
    </row>
    <row r="16" spans="1:5">
      <c r="A16" s="4" t="s">
        <v>262</v>
      </c>
      <c r="C16" s="7" t="n">
        <v>2</v>
      </c>
    </row>
    <row r="17" spans="1:5">
      <c r="A17" s="4" t="s">
        <v>263</v>
      </c>
    </row>
    <row r="18" spans="1:5">
      <c r="A18" s="3" t="s">
        <v>254</v>
      </c>
    </row>
    <row r="19" spans="1:5">
      <c r="A19" s="4" t="s">
        <v>264</v>
      </c>
      <c r="B19" s="10" t="n">
        <v>0.4</v>
      </c>
    </row>
    <row r="20" spans="1:5">
      <c r="A20" s="4" t="s">
        <v>265</v>
      </c>
    </row>
    <row r="21" spans="1:5">
      <c r="A21" s="3" t="s">
        <v>254</v>
      </c>
    </row>
    <row r="22" spans="1:5">
      <c r="A22" s="4" t="s">
        <v>266</v>
      </c>
      <c r="D22" s="7"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82</v>
      </c>
    </row>
    <row r="3" spans="1:3">
      <c r="A3" s="3" t="s">
        <v>268</v>
      </c>
    </row>
    <row r="4" spans="1:3">
      <c r="A4" s="4" t="s">
        <v>269</v>
      </c>
      <c r="B4" s="7" t="n">
        <v>5218</v>
      </c>
      <c r="C4" s="7" t="n">
        <v>5049</v>
      </c>
    </row>
    <row r="5" spans="1:3">
      <c r="A5" s="4" t="s">
        <v>270</v>
      </c>
      <c r="B5" s="5" t="n">
        <v>-3</v>
      </c>
      <c r="C5" s="5" t="n">
        <v>-11</v>
      </c>
    </row>
    <row r="6" spans="1:3">
      <c r="A6" s="4" t="s">
        <v>271</v>
      </c>
      <c r="B6" s="5" t="n">
        <v>4</v>
      </c>
      <c r="C6" s="5" t="n">
        <v>3</v>
      </c>
    </row>
    <row r="7" spans="1:3">
      <c r="A7" s="4" t="s">
        <v>113</v>
      </c>
      <c r="B7" s="5" t="n">
        <v>1</v>
      </c>
      <c r="C7" s="5" t="n">
        <v>-8</v>
      </c>
    </row>
    <row r="8" spans="1:3">
      <c r="A8" s="4" t="s">
        <v>272</v>
      </c>
      <c r="B8" s="5" t="n">
        <v>5384</v>
      </c>
      <c r="C8" s="5" t="n">
        <v>5153</v>
      </c>
    </row>
    <row r="9" spans="1:3">
      <c r="A9" s="4" t="s">
        <v>273</v>
      </c>
    </row>
    <row r="10" spans="1:3">
      <c r="A10" s="3" t="s">
        <v>268</v>
      </c>
    </row>
    <row r="11" spans="1:3">
      <c r="A11" s="4" t="s">
        <v>269</v>
      </c>
      <c r="B11" s="5" t="n">
        <v>-147</v>
      </c>
      <c r="C11" s="5" t="n">
        <v>-126</v>
      </c>
    </row>
    <row r="12" spans="1:3">
      <c r="A12" s="4" t="s">
        <v>272</v>
      </c>
      <c r="B12" s="5" t="n">
        <v>-147</v>
      </c>
      <c r="C12" s="5" t="n">
        <v>-126</v>
      </c>
    </row>
    <row r="13" spans="1:3">
      <c r="A13" s="4" t="s">
        <v>274</v>
      </c>
    </row>
    <row r="14" spans="1:3">
      <c r="A14" s="3" t="s">
        <v>268</v>
      </c>
    </row>
    <row r="15" spans="1:3">
      <c r="A15" s="4" t="s">
        <v>269</v>
      </c>
      <c r="B15" s="5" t="n">
        <v>1</v>
      </c>
      <c r="C15" s="5" t="n">
        <v>1</v>
      </c>
    </row>
    <row r="16" spans="1:3">
      <c r="A16" s="4" t="s">
        <v>272</v>
      </c>
      <c r="B16" s="5" t="n">
        <v>1</v>
      </c>
      <c r="C16" s="5" t="n">
        <v>1</v>
      </c>
    </row>
    <row r="17" spans="1:3">
      <c r="A17" s="4" t="s">
        <v>275</v>
      </c>
    </row>
    <row r="18" spans="1:3">
      <c r="A18" s="3" t="s">
        <v>268</v>
      </c>
    </row>
    <row r="19" spans="1:3">
      <c r="A19" s="4" t="s">
        <v>269</v>
      </c>
      <c r="B19" s="5" t="n">
        <v>42</v>
      </c>
      <c r="C19" s="5" t="n">
        <v>36</v>
      </c>
    </row>
    <row r="20" spans="1:3">
      <c r="A20" s="4" t="s">
        <v>271</v>
      </c>
      <c r="B20" s="5" t="n">
        <v>4</v>
      </c>
      <c r="C20" s="5" t="n">
        <v>3</v>
      </c>
    </row>
    <row r="21" spans="1:3">
      <c r="A21" s="4" t="s">
        <v>113</v>
      </c>
      <c r="B21" s="5" t="n">
        <v>4</v>
      </c>
      <c r="C21" s="5" t="n">
        <v>3</v>
      </c>
    </row>
    <row r="22" spans="1:3">
      <c r="A22" s="4" t="s">
        <v>272</v>
      </c>
      <c r="B22" s="5" t="n">
        <v>46</v>
      </c>
      <c r="C22" s="5" t="n">
        <v>39</v>
      </c>
    </row>
    <row r="23" spans="1:3">
      <c r="A23" s="4" t="s">
        <v>276</v>
      </c>
    </row>
    <row r="24" spans="1:3">
      <c r="A24" s="3" t="s">
        <v>268</v>
      </c>
    </row>
    <row r="25" spans="1:3">
      <c r="A25" s="4" t="s">
        <v>269</v>
      </c>
      <c r="B25" s="5" t="n">
        <v>2</v>
      </c>
      <c r="C25" s="5" t="n">
        <v>2</v>
      </c>
    </row>
    <row r="26" spans="1:3">
      <c r="A26" s="4" t="s">
        <v>270</v>
      </c>
      <c r="B26" s="5" t="n">
        <v>-1</v>
      </c>
    </row>
    <row r="27" spans="1:3">
      <c r="A27" s="4" t="s">
        <v>113</v>
      </c>
      <c r="B27" s="5" t="n">
        <v>-1</v>
      </c>
    </row>
    <row r="28" spans="1:3">
      <c r="A28" s="4" t="s">
        <v>272</v>
      </c>
      <c r="B28" s="5" t="n">
        <v>1</v>
      </c>
      <c r="C28" s="5" t="n">
        <v>2</v>
      </c>
    </row>
    <row r="29" spans="1:3">
      <c r="A29" s="4" t="s">
        <v>277</v>
      </c>
    </row>
    <row r="30" spans="1:3">
      <c r="A30" s="3" t="s">
        <v>268</v>
      </c>
    </row>
    <row r="31" spans="1:3">
      <c r="A31" s="4" t="s">
        <v>269</v>
      </c>
      <c r="B31" s="5" t="n">
        <v>16</v>
      </c>
      <c r="C31" s="5" t="n">
        <v>-1</v>
      </c>
    </row>
    <row r="32" spans="1:3">
      <c r="A32" s="4" t="s">
        <v>270</v>
      </c>
      <c r="B32" s="5" t="n">
        <v>-2</v>
      </c>
      <c r="C32" s="5" t="n">
        <v>-11</v>
      </c>
    </row>
    <row r="33" spans="1:3">
      <c r="A33" s="4" t="s">
        <v>113</v>
      </c>
      <c r="B33" s="5" t="n">
        <v>-2</v>
      </c>
      <c r="C33" s="5" t="n">
        <v>-11</v>
      </c>
    </row>
    <row r="34" spans="1:3">
      <c r="A34" s="4" t="s">
        <v>272</v>
      </c>
      <c r="B34" s="5" t="n">
        <v>14</v>
      </c>
      <c r="C34" s="5" t="n">
        <v>-12</v>
      </c>
    </row>
    <row r="35" spans="1:3">
      <c r="A35" s="4" t="s">
        <v>164</v>
      </c>
    </row>
    <row r="36" spans="1:3">
      <c r="A36" s="3" t="s">
        <v>268</v>
      </c>
    </row>
    <row r="37" spans="1:3">
      <c r="A37" s="4" t="s">
        <v>269</v>
      </c>
      <c r="B37" s="5" t="n">
        <v>-86</v>
      </c>
      <c r="C37" s="5" t="n">
        <v>-88</v>
      </c>
    </row>
    <row r="38" spans="1:3">
      <c r="A38" s="4" t="s">
        <v>272</v>
      </c>
      <c r="B38" s="7" t="n">
        <v>-85</v>
      </c>
      <c r="C38" s="7" t="n">
        <v>-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2</v>
      </c>
    </row>
    <row r="3" spans="1:3">
      <c r="A3" s="3" t="s">
        <v>191</v>
      </c>
    </row>
    <row r="4" spans="1:3">
      <c r="A4" s="4" t="s">
        <v>279</v>
      </c>
      <c r="B4" s="5" t="n">
        <v>700000</v>
      </c>
    </row>
    <row r="5" spans="1:3">
      <c r="A5" s="4" t="s">
        <v>280</v>
      </c>
      <c r="B5" s="7" t="n">
        <v>54</v>
      </c>
      <c r="C5" s="7" t="n">
        <v>65</v>
      </c>
    </row>
    <row r="6" spans="1:3">
      <c r="A6" s="4" t="s">
        <v>281</v>
      </c>
      <c r="B6" s="5" t="n">
        <v>6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s>
  <sheetData>
    <row r="1" spans="1:4">
      <c r="A1" s="1" t="s">
        <v>282</v>
      </c>
      <c r="B1" s="2" t="s">
        <v>2</v>
      </c>
      <c r="C1" s="2" t="s">
        <v>283</v>
      </c>
      <c r="D1" s="2" t="s">
        <v>25</v>
      </c>
    </row>
    <row r="2" spans="1:4">
      <c r="A2" s="3" t="s">
        <v>284</v>
      </c>
    </row>
    <row r="3" spans="1:4">
      <c r="A3" s="4" t="s">
        <v>78</v>
      </c>
      <c r="B3" s="5" t="n">
        <v>182342528</v>
      </c>
      <c r="D3" s="5" t="n">
        <v>181798555</v>
      </c>
    </row>
    <row r="4" spans="1:4">
      <c r="A4" s="4" t="s">
        <v>285</v>
      </c>
    </row>
    <row r="5" spans="1:4">
      <c r="A5" s="3" t="s">
        <v>284</v>
      </c>
    </row>
    <row r="6" spans="1:4">
      <c r="A6" s="4" t="s">
        <v>78</v>
      </c>
      <c r="C6" s="5" t="n">
        <v>7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2</v>
      </c>
    </row>
    <row r="3" spans="1:3">
      <c r="A3" s="3" t="s">
        <v>287</v>
      </c>
    </row>
    <row r="4" spans="1:3">
      <c r="A4" s="4" t="s">
        <v>288</v>
      </c>
      <c r="B4" s="7" t="n">
        <v>20</v>
      </c>
      <c r="C4" s="7" t="n">
        <v>2</v>
      </c>
    </row>
    <row r="5" spans="1:3">
      <c r="A5" s="4" t="s">
        <v>289</v>
      </c>
    </row>
    <row r="6" spans="1:3">
      <c r="A6" s="3" t="s">
        <v>287</v>
      </c>
    </row>
    <row r="7" spans="1:3">
      <c r="A7" s="4" t="s">
        <v>288</v>
      </c>
      <c r="B7" s="7" t="n">
        <v>16</v>
      </c>
    </row>
    <row r="8" spans="1:3">
      <c r="A8" s="4" t="s">
        <v>290</v>
      </c>
    </row>
    <row r="9" spans="1:3">
      <c r="A9" s="3" t="s">
        <v>287</v>
      </c>
    </row>
    <row r="10" spans="1:3">
      <c r="A10" s="4" t="s">
        <v>291</v>
      </c>
      <c r="B10" s="4" t="s">
        <v>292</v>
      </c>
    </row>
    <row r="11" spans="1:3">
      <c r="A11" s="4" t="s">
        <v>293</v>
      </c>
      <c r="B11" s="5" t="n">
        <v>2020</v>
      </c>
    </row>
    <row r="12" spans="1:3">
      <c r="A12" s="4" t="s">
        <v>294</v>
      </c>
    </row>
    <row r="13" spans="1:3">
      <c r="A13" s="3" t="s">
        <v>287</v>
      </c>
    </row>
    <row r="14" spans="1:3">
      <c r="A14" s="4" t="s">
        <v>291</v>
      </c>
      <c r="B14" s="4" t="s">
        <v>295</v>
      </c>
    </row>
    <row r="15" spans="1:3">
      <c r="A15" s="4" t="s">
        <v>293</v>
      </c>
      <c r="B15" s="5" t="n">
        <v>2036</v>
      </c>
    </row>
    <row r="16" spans="1:3">
      <c r="A16" s="4" t="s">
        <v>296</v>
      </c>
    </row>
    <row r="17" spans="1:3">
      <c r="A17" s="3" t="s">
        <v>287</v>
      </c>
    </row>
    <row r="18" spans="1:3">
      <c r="A18" s="4" t="s">
        <v>291</v>
      </c>
      <c r="B18" s="4" t="s">
        <v>297</v>
      </c>
    </row>
    <row r="19" spans="1:3">
      <c r="A19" s="4" t="s">
        <v>293</v>
      </c>
      <c r="B19" s="5" t="n">
        <v>2021</v>
      </c>
    </row>
    <row r="20" spans="1:3">
      <c r="A20" s="4" t="s">
        <v>288</v>
      </c>
      <c r="B20" s="7" t="n">
        <v>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8</v>
      </c>
      <c r="B1" s="2" t="s">
        <v>1</v>
      </c>
    </row>
    <row r="2" spans="1:3">
      <c r="B2" s="2" t="s">
        <v>299</v>
      </c>
    </row>
    <row r="3" spans="1:3">
      <c r="A3" s="3" t="s">
        <v>287</v>
      </c>
    </row>
    <row r="4" spans="1:3">
      <c r="A4" s="4" t="s">
        <v>300</v>
      </c>
      <c r="B4" s="7" t="n">
        <v>6</v>
      </c>
    </row>
    <row r="5" spans="1:3">
      <c r="A5" s="4" t="s">
        <v>301</v>
      </c>
    </row>
    <row r="6" spans="1:3">
      <c r="A6" s="3" t="s">
        <v>287</v>
      </c>
    </row>
    <row r="7" spans="1:3">
      <c r="A7" s="4" t="s">
        <v>291</v>
      </c>
      <c r="B7" s="4" t="s">
        <v>302</v>
      </c>
    </row>
    <row r="8" spans="1:3">
      <c r="A8" s="4" t="s">
        <v>303</v>
      </c>
      <c r="B8" s="5" t="n">
        <v>2036</v>
      </c>
    </row>
    <row r="9" spans="1:3">
      <c r="A9" s="4" t="s">
        <v>300</v>
      </c>
      <c r="B9" s="7" t="n">
        <v>1</v>
      </c>
    </row>
    <row r="10" spans="1:3">
      <c r="A10" s="4" t="s">
        <v>304</v>
      </c>
    </row>
    <row r="11" spans="1:3">
      <c r="A11" s="3" t="s">
        <v>287</v>
      </c>
    </row>
    <row r="12" spans="1:3">
      <c r="A12" s="4" t="s">
        <v>305</v>
      </c>
      <c r="B12" s="5" t="n">
        <v>2021</v>
      </c>
      <c r="C12" s="4" t="s">
        <v>101</v>
      </c>
    </row>
    <row r="13" spans="1:3">
      <c r="A13" s="4" t="s">
        <v>303</v>
      </c>
      <c r="B13" s="5" t="n">
        <v>2031</v>
      </c>
      <c r="C13" s="4" t="s">
        <v>101</v>
      </c>
    </row>
    <row r="14" spans="1:3">
      <c r="A14" s="4" t="s">
        <v>300</v>
      </c>
      <c r="B14" s="7" t="n">
        <v>1</v>
      </c>
      <c r="C14" s="4" t="s">
        <v>101</v>
      </c>
    </row>
    <row r="15" spans="1:3">
      <c r="A15" s="4" t="s">
        <v>306</v>
      </c>
    </row>
    <row r="16" spans="1:3">
      <c r="A16" s="3" t="s">
        <v>287</v>
      </c>
    </row>
    <row r="17" spans="1:3">
      <c r="A17" s="4" t="s">
        <v>305</v>
      </c>
      <c r="B17" s="5" t="n">
        <v>2017</v>
      </c>
    </row>
    <row r="18" spans="1:3">
      <c r="A18" s="4" t="s">
        <v>303</v>
      </c>
      <c r="B18" s="5" t="n">
        <v>2041</v>
      </c>
    </row>
    <row r="19" spans="1:3">
      <c r="A19" s="4" t="s">
        <v>300</v>
      </c>
      <c r="B19" s="7" t="n">
        <v>4</v>
      </c>
    </row>
    <row r="20" spans="1:3">
      <c r="A20" s="4" t="s">
        <v>307</v>
      </c>
    </row>
    <row r="21" spans="1:3">
      <c r="A21" s="3" t="s">
        <v>287</v>
      </c>
    </row>
    <row r="22" spans="1:3">
      <c r="A22" s="4" t="s">
        <v>291</v>
      </c>
      <c r="B22" s="4" t="s">
        <v>308</v>
      </c>
      <c r="C22" s="4" t="s">
        <v>101</v>
      </c>
    </row>
    <row r="23" spans="1:3">
      <c r="A23" s="4" t="s">
        <v>309</v>
      </c>
    </row>
    <row r="24" spans="1:3">
      <c r="A24" s="3" t="s">
        <v>287</v>
      </c>
    </row>
    <row r="25" spans="1:3">
      <c r="A25" s="4" t="s">
        <v>291</v>
      </c>
      <c r="B25" s="4" t="s">
        <v>292</v>
      </c>
    </row>
    <row r="26" spans="1:3">
      <c r="A26" s="4" t="s">
        <v>310</v>
      </c>
    </row>
    <row r="27" spans="1:3">
      <c r="A27" s="3" t="s">
        <v>287</v>
      </c>
    </row>
    <row r="28" spans="1:3">
      <c r="A28" s="4" t="s">
        <v>291</v>
      </c>
      <c r="B28" s="4" t="s">
        <v>311</v>
      </c>
      <c r="C28" s="4" t="s">
        <v>101</v>
      </c>
    </row>
    <row r="29" spans="1:3">
      <c r="A29" s="4" t="s">
        <v>312</v>
      </c>
    </row>
    <row r="30" spans="1:3">
      <c r="A30" s="3" t="s">
        <v>287</v>
      </c>
    </row>
    <row r="31" spans="1:3">
      <c r="A31" s="4" t="s">
        <v>291</v>
      </c>
      <c r="B31" s="4" t="s">
        <v>313</v>
      </c>
    </row>
    <row r="32" spans="1:3"/>
    <row r="33" spans="1:3">
      <c r="A33" s="4" t="s">
        <v>101</v>
      </c>
      <c r="B33" s="4" t="s">
        <v>314</v>
      </c>
    </row>
  </sheetData>
  <mergeCells count="5">
    <mergeCell ref="A1:A2"/>
    <mergeCell ref="B1:C1"/>
    <mergeCell ref="B2:C2"/>
    <mergeCell ref="A32:C32"/>
    <mergeCell ref="B33:C3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7"/>
    <col customWidth="1" max="6" min="6" width="21"/>
    <col customWidth="1" max="7" min="7" width="23"/>
  </cols>
  <sheetData>
    <row r="1" spans="1:7">
      <c r="A1" s="1" t="s">
        <v>315</v>
      </c>
      <c r="B1" s="2" t="s">
        <v>316</v>
      </c>
      <c r="C1" s="2" t="s">
        <v>299</v>
      </c>
      <c r="D1" s="2" t="s">
        <v>317</v>
      </c>
      <c r="E1" s="2" t="s">
        <v>299</v>
      </c>
      <c r="F1" s="2" t="s">
        <v>317</v>
      </c>
      <c r="G1" s="2" t="s">
        <v>318</v>
      </c>
    </row>
    <row r="2" spans="1:7">
      <c r="A2" s="3" t="s">
        <v>287</v>
      </c>
    </row>
    <row r="3" spans="1:7">
      <c r="A3" s="4" t="s">
        <v>319</v>
      </c>
      <c r="G3" s="5" t="n">
        <v>4</v>
      </c>
    </row>
    <row r="4" spans="1:7">
      <c r="A4" s="4" t="s">
        <v>320</v>
      </c>
      <c r="C4" s="7" t="n">
        <v>0</v>
      </c>
      <c r="D4" s="7" t="n">
        <v>0</v>
      </c>
      <c r="E4" s="7" t="n">
        <v>0</v>
      </c>
      <c r="F4" s="7" t="n">
        <v>0</v>
      </c>
    </row>
    <row r="5" spans="1:7">
      <c r="A5" s="4" t="s">
        <v>321</v>
      </c>
    </row>
    <row r="6" spans="1:7">
      <c r="A6" s="3" t="s">
        <v>287</v>
      </c>
    </row>
    <row r="7" spans="1:7">
      <c r="A7" s="4" t="s">
        <v>322</v>
      </c>
      <c r="B7" s="7" t="n">
        <v>100000000</v>
      </c>
      <c r="C7" s="7" t="n">
        <v>300000000</v>
      </c>
      <c r="E7" s="7" t="n">
        <v>300000000</v>
      </c>
    </row>
    <row r="8" spans="1:7">
      <c r="A8" s="4" t="s">
        <v>323</v>
      </c>
      <c r="B8" s="4" t="s">
        <v>324</v>
      </c>
      <c r="E8" s="4" t="s">
        <v>325</v>
      </c>
    </row>
    <row r="9" spans="1:7">
      <c r="A9" s="4" t="s">
        <v>326</v>
      </c>
      <c r="B9" s="4" t="s">
        <v>327</v>
      </c>
      <c r="C9" s="4" t="s">
        <v>328</v>
      </c>
      <c r="E9" s="4" t="s">
        <v>328</v>
      </c>
    </row>
    <row r="10" spans="1:7">
      <c r="A10" s="4" t="s">
        <v>329</v>
      </c>
    </row>
    <row r="11" spans="1:7">
      <c r="A11" s="3" t="s">
        <v>287</v>
      </c>
    </row>
    <row r="12" spans="1:7">
      <c r="A12" s="4" t="s">
        <v>322</v>
      </c>
      <c r="C12" s="7" t="n">
        <v>100000000</v>
      </c>
      <c r="E12" s="7" t="n">
        <v>100000000</v>
      </c>
    </row>
    <row r="13" spans="1:7">
      <c r="A13" s="4" t="s">
        <v>291</v>
      </c>
      <c r="C13" s="4" t="s">
        <v>330</v>
      </c>
      <c r="E13" s="4" t="s">
        <v>330</v>
      </c>
    </row>
    <row r="14" spans="1:7">
      <c r="A14" s="4" t="s">
        <v>331</v>
      </c>
      <c r="E14" s="4" t="s">
        <v>332</v>
      </c>
    </row>
    <row r="15" spans="1:7">
      <c r="A15" s="4" t="s">
        <v>303</v>
      </c>
      <c r="E15" s="5" t="n">
        <v>2017</v>
      </c>
    </row>
    <row r="16" spans="1:7">
      <c r="A16" s="4" t="s">
        <v>333</v>
      </c>
    </row>
    <row r="17" spans="1:7">
      <c r="A17" s="3" t="s">
        <v>287</v>
      </c>
    </row>
    <row r="18" spans="1:7">
      <c r="A18" s="4" t="s">
        <v>334</v>
      </c>
      <c r="E18" s="4" t="s">
        <v>335</v>
      </c>
    </row>
    <row r="19" spans="1:7">
      <c r="A19" s="4" t="s">
        <v>336</v>
      </c>
    </row>
    <row r="20" spans="1:7">
      <c r="A20" s="3" t="s">
        <v>287</v>
      </c>
    </row>
    <row r="21" spans="1:7">
      <c r="A21" s="4" t="s">
        <v>291</v>
      </c>
      <c r="B21" s="4" t="s">
        <v>337</v>
      </c>
    </row>
    <row r="22" spans="1:7">
      <c r="A22" s="4" t="s">
        <v>338</v>
      </c>
      <c r="B22" s="4" t="s">
        <v>339</v>
      </c>
    </row>
    <row r="23" spans="1:7">
      <c r="A23" s="4" t="s">
        <v>340</v>
      </c>
    </row>
    <row r="24" spans="1:7">
      <c r="A24" s="3" t="s">
        <v>287</v>
      </c>
    </row>
    <row r="25" spans="1:7">
      <c r="A25" s="4" t="s">
        <v>303</v>
      </c>
      <c r="E25" s="5" t="n">
        <v>2017</v>
      </c>
    </row>
    <row r="26" spans="1:7">
      <c r="A26" s="4" t="s">
        <v>341</v>
      </c>
    </row>
    <row r="27" spans="1:7">
      <c r="A27" s="3" t="s">
        <v>287</v>
      </c>
    </row>
    <row r="28" spans="1:7">
      <c r="A28" s="4" t="s">
        <v>322</v>
      </c>
      <c r="C28" s="7" t="n">
        <v>6000000</v>
      </c>
      <c r="E28" s="7" t="n">
        <v>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4" t="s">
        <v>343</v>
      </c>
    </row>
    <row r="3" spans="1:3">
      <c r="A3" s="3" t="s">
        <v>344</v>
      </c>
    </row>
    <row r="4" spans="1:3">
      <c r="A4" s="4" t="s">
        <v>345</v>
      </c>
      <c r="C4" s="7" t="n">
        <v>1</v>
      </c>
    </row>
    <row r="5" spans="1:3">
      <c r="A5" s="4" t="s">
        <v>346</v>
      </c>
    </row>
    <row r="6" spans="1:3">
      <c r="A6" s="3" t="s">
        <v>344</v>
      </c>
    </row>
    <row r="7" spans="1:3">
      <c r="A7" s="4" t="s">
        <v>347</v>
      </c>
      <c r="C7" s="5" t="n">
        <v>1</v>
      </c>
    </row>
    <row r="8" spans="1:3">
      <c r="A8" s="4" t="s">
        <v>348</v>
      </c>
    </row>
    <row r="9" spans="1:3">
      <c r="A9" s="3" t="s">
        <v>344</v>
      </c>
    </row>
    <row r="10" spans="1:3">
      <c r="A10" s="4" t="s">
        <v>345</v>
      </c>
      <c r="B10" s="7" t="n">
        <v>23</v>
      </c>
      <c r="C10" s="7" t="n">
        <v>27</v>
      </c>
    </row>
    <row r="11" spans="1:3">
      <c r="A11" s="4" t="s">
        <v>349</v>
      </c>
    </row>
    <row r="12" spans="1:3">
      <c r="A12" s="3" t="s">
        <v>344</v>
      </c>
    </row>
    <row r="13" spans="1:3">
      <c r="A13" s="4" t="s">
        <v>345</v>
      </c>
      <c r="B13" s="7"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0</v>
      </c>
      <c r="B1" s="2" t="s">
        <v>351</v>
      </c>
      <c r="C1" s="2" t="s">
        <v>2</v>
      </c>
      <c r="D1" s="2" t="s">
        <v>82</v>
      </c>
      <c r="E1" s="2" t="s">
        <v>2</v>
      </c>
      <c r="F1" s="2" t="s">
        <v>82</v>
      </c>
    </row>
    <row r="2" spans="1:6">
      <c r="A2" s="3" t="s">
        <v>352</v>
      </c>
    </row>
    <row r="3" spans="1:6">
      <c r="A3" s="4" t="s">
        <v>353</v>
      </c>
      <c r="C3" s="4" t="s">
        <v>354</v>
      </c>
      <c r="D3" s="4" t="s">
        <v>355</v>
      </c>
      <c r="E3" s="4" t="s">
        <v>356</v>
      </c>
      <c r="F3" s="4" t="s">
        <v>357</v>
      </c>
    </row>
    <row r="4" spans="1:6">
      <c r="A4" s="4" t="s">
        <v>358</v>
      </c>
      <c r="C4" s="7" t="n">
        <v>95</v>
      </c>
      <c r="D4" s="7" t="n">
        <v>88</v>
      </c>
      <c r="E4" s="7" t="n">
        <v>147</v>
      </c>
      <c r="F4" s="7" t="n">
        <v>142</v>
      </c>
    </row>
    <row r="5" spans="1:6">
      <c r="A5" s="4" t="s">
        <v>359</v>
      </c>
      <c r="C5" s="5" t="n">
        <v>11</v>
      </c>
    </row>
    <row r="6" spans="1:6">
      <c r="A6" s="4" t="s">
        <v>360</v>
      </c>
    </row>
    <row r="7" spans="1:6">
      <c r="A7" s="3" t="s">
        <v>352</v>
      </c>
    </row>
    <row r="8" spans="1:6">
      <c r="A8" s="4" t="s">
        <v>359</v>
      </c>
      <c r="C8" s="5" t="n">
        <v>4</v>
      </c>
    </row>
    <row r="9" spans="1:6">
      <c r="A9" s="4" t="s">
        <v>361</v>
      </c>
    </row>
    <row r="10" spans="1:6">
      <c r="A10" s="3" t="s">
        <v>352</v>
      </c>
    </row>
    <row r="11" spans="1:6">
      <c r="A11" s="4" t="s">
        <v>359</v>
      </c>
      <c r="C11" s="5" t="n">
        <v>7</v>
      </c>
    </row>
    <row r="12" spans="1:6">
      <c r="A12" s="4" t="s">
        <v>362</v>
      </c>
    </row>
    <row r="13" spans="1:6">
      <c r="A13" s="3" t="s">
        <v>352</v>
      </c>
    </row>
    <row r="14" spans="1:6">
      <c r="A14" s="4" t="s">
        <v>358</v>
      </c>
      <c r="E14" s="7" t="n">
        <v>-5</v>
      </c>
    </row>
    <row r="15" spans="1:6">
      <c r="A15" s="4" t="s">
        <v>363</v>
      </c>
    </row>
    <row r="16" spans="1:6">
      <c r="A16" s="3" t="s">
        <v>352</v>
      </c>
    </row>
    <row r="17" spans="1:6">
      <c r="A17" s="4" t="s">
        <v>364</v>
      </c>
      <c r="C17" s="7" t="n">
        <v>4</v>
      </c>
      <c r="D17" s="7" t="n">
        <v>-3</v>
      </c>
    </row>
    <row r="18" spans="1:6">
      <c r="A18" s="4" t="s">
        <v>365</v>
      </c>
    </row>
    <row r="19" spans="1:6">
      <c r="A19" s="3" t="s">
        <v>352</v>
      </c>
    </row>
    <row r="20" spans="1:6">
      <c r="A20" s="4" t="s">
        <v>353</v>
      </c>
      <c r="E20" s="4" t="s">
        <v>366</v>
      </c>
    </row>
    <row r="21" spans="1:6">
      <c r="A21" s="4" t="s">
        <v>367</v>
      </c>
    </row>
    <row r="22" spans="1:6">
      <c r="A22" s="3" t="s">
        <v>352</v>
      </c>
    </row>
    <row r="23" spans="1:6">
      <c r="A23" s="4" t="s">
        <v>353</v>
      </c>
      <c r="B23" s="4" t="s">
        <v>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81</v>
      </c>
      <c r="D1" s="2" t="s">
        <v>1</v>
      </c>
    </row>
    <row r="2" spans="1:5">
      <c r="B2" s="2" t="s">
        <v>2</v>
      </c>
      <c r="C2" s="2" t="s">
        <v>82</v>
      </c>
      <c r="D2" s="2" t="s">
        <v>2</v>
      </c>
      <c r="E2" s="2" t="s">
        <v>82</v>
      </c>
    </row>
    <row r="3" spans="1:5">
      <c r="A3" s="4" t="s">
        <v>370</v>
      </c>
    </row>
    <row r="4" spans="1:5">
      <c r="A4" s="3" t="s">
        <v>371</v>
      </c>
    </row>
    <row r="5" spans="1:5">
      <c r="A5" s="4" t="s">
        <v>372</v>
      </c>
      <c r="B5" s="7" t="n">
        <v>8</v>
      </c>
      <c r="C5" s="7" t="n">
        <v>8</v>
      </c>
      <c r="D5" s="7" t="n">
        <v>17</v>
      </c>
      <c r="E5" s="7" t="n">
        <v>16</v>
      </c>
    </row>
    <row r="6" spans="1:5">
      <c r="A6" s="4" t="s">
        <v>373</v>
      </c>
      <c r="B6" s="5" t="n">
        <v>20</v>
      </c>
      <c r="C6" s="5" t="n">
        <v>20</v>
      </c>
      <c r="D6" s="5" t="n">
        <v>40</v>
      </c>
      <c r="E6" s="5" t="n">
        <v>40</v>
      </c>
    </row>
    <row r="7" spans="1:5">
      <c r="A7" s="4" t="s">
        <v>374</v>
      </c>
      <c r="B7" s="5" t="n">
        <v>-23</v>
      </c>
      <c r="C7" s="5" t="n">
        <v>-24</v>
      </c>
      <c r="D7" s="5" t="n">
        <v>-47</v>
      </c>
      <c r="E7" s="5" t="n">
        <v>-48</v>
      </c>
    </row>
    <row r="8" spans="1:5">
      <c r="A8" s="4" t="s">
        <v>375</v>
      </c>
      <c r="B8" s="5" t="n">
        <v>9</v>
      </c>
      <c r="C8" s="5" t="n">
        <v>7</v>
      </c>
      <c r="D8" s="5" t="n">
        <v>18</v>
      </c>
      <c r="E8" s="5" t="n">
        <v>14</v>
      </c>
    </row>
    <row r="9" spans="1:5">
      <c r="A9" s="4" t="s">
        <v>376</v>
      </c>
      <c r="B9" s="5" t="n">
        <v>14</v>
      </c>
      <c r="C9" s="5" t="n">
        <v>11</v>
      </c>
      <c r="D9" s="5" t="n">
        <v>28</v>
      </c>
      <c r="E9" s="5" t="n">
        <v>22</v>
      </c>
    </row>
    <row r="10" spans="1:5">
      <c r="A10" s="4" t="s">
        <v>377</v>
      </c>
    </row>
    <row r="11" spans="1:5">
      <c r="A11" s="3" t="s">
        <v>371</v>
      </c>
    </row>
    <row r="12" spans="1:5">
      <c r="A12" s="4" t="s">
        <v>372</v>
      </c>
      <c r="B12" s="5" t="n">
        <v>2</v>
      </c>
      <c r="C12" s="5" t="n">
        <v>3</v>
      </c>
      <c r="D12" s="5" t="n">
        <v>5</v>
      </c>
      <c r="E12" s="5" t="n">
        <v>6</v>
      </c>
    </row>
    <row r="13" spans="1:5">
      <c r="A13" s="4" t="s">
        <v>373</v>
      </c>
      <c r="B13" s="5" t="n">
        <v>6</v>
      </c>
      <c r="C13" s="5" t="n">
        <v>8</v>
      </c>
      <c r="D13" s="5" t="n">
        <v>13</v>
      </c>
      <c r="E13" s="5" t="n">
        <v>15</v>
      </c>
    </row>
    <row r="14" spans="1:5">
      <c r="A14" s="4" t="s">
        <v>374</v>
      </c>
      <c r="B14" s="5" t="n">
        <v>-6</v>
      </c>
      <c r="C14" s="5" t="n">
        <v>-7</v>
      </c>
      <c r="D14" s="5" t="n">
        <v>-13</v>
      </c>
      <c r="E14" s="5" t="n">
        <v>-13</v>
      </c>
    </row>
    <row r="15" spans="1:5">
      <c r="A15" s="4" t="s">
        <v>378</v>
      </c>
      <c r="B15" s="5" t="n">
        <v>-4</v>
      </c>
      <c r="D15" s="5" t="n">
        <v>-9</v>
      </c>
      <c r="E15" s="5" t="n">
        <v>-1</v>
      </c>
    </row>
    <row r="16" spans="1:5">
      <c r="A16" s="4" t="s">
        <v>375</v>
      </c>
      <c r="B16" s="7" t="n">
        <v>2</v>
      </c>
      <c r="C16" s="5" t="n">
        <v>1</v>
      </c>
      <c r="D16" s="5" t="n">
        <v>5</v>
      </c>
      <c r="E16" s="5" t="n">
        <v>2</v>
      </c>
    </row>
    <row r="17" spans="1:5">
      <c r="A17" s="4" t="s">
        <v>376</v>
      </c>
      <c r="C17" s="7" t="n">
        <v>5</v>
      </c>
      <c r="D17" s="7" t="n">
        <v>1</v>
      </c>
      <c r="E17" s="7" t="n">
        <v>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7" t="n">
        <v>844</v>
      </c>
      <c r="D4" s="7" t="n">
        <v>827</v>
      </c>
      <c r="E4" s="7" t="n">
        <v>1600</v>
      </c>
      <c r="F4" s="7" t="n">
        <v>1570</v>
      </c>
    </row>
    <row r="5" spans="1:6">
      <c r="A5" s="3" t="s">
        <v>85</v>
      </c>
    </row>
    <row r="6" spans="1:6">
      <c r="A6" s="4" t="s">
        <v>86</v>
      </c>
      <c r="C6" s="5" t="n">
        <v>349</v>
      </c>
      <c r="D6" s="5" t="n">
        <v>351</v>
      </c>
      <c r="E6" s="5" t="n">
        <v>686</v>
      </c>
      <c r="F6" s="5" t="n">
        <v>699</v>
      </c>
    </row>
    <row r="7" spans="1:6">
      <c r="A7" s="4" t="s">
        <v>87</v>
      </c>
      <c r="C7" s="5" t="n">
        <v>126</v>
      </c>
      <c r="D7" s="5" t="n">
        <v>115</v>
      </c>
      <c r="E7" s="5" t="n">
        <v>250</v>
      </c>
      <c r="F7" s="5" t="n">
        <v>231</v>
      </c>
    </row>
    <row r="8" spans="1:6">
      <c r="A8" s="4" t="s">
        <v>88</v>
      </c>
      <c r="C8" s="5" t="n">
        <v>63</v>
      </c>
      <c r="D8" s="5" t="n">
        <v>64</v>
      </c>
      <c r="E8" s="5" t="n">
        <v>131</v>
      </c>
      <c r="F8" s="5" t="n">
        <v>130</v>
      </c>
    </row>
    <row r="9" spans="1:6">
      <c r="A9" s="4" t="s">
        <v>89</v>
      </c>
      <c r="C9" s="5" t="n">
        <v>-2</v>
      </c>
      <c r="D9" s="5" t="n">
        <v>-2</v>
      </c>
      <c r="E9" s="5" t="n">
        <v>-2</v>
      </c>
      <c r="F9" s="5" t="n">
        <v>-3</v>
      </c>
    </row>
    <row r="10" spans="1:6">
      <c r="A10" s="4" t="s">
        <v>90</v>
      </c>
      <c r="C10" s="5" t="n">
        <v>536</v>
      </c>
      <c r="D10" s="5" t="n">
        <v>528</v>
      </c>
      <c r="E10" s="5" t="n">
        <v>1065</v>
      </c>
      <c r="F10" s="5" t="n">
        <v>1057</v>
      </c>
    </row>
    <row r="11" spans="1:6">
      <c r="A11" s="4" t="s">
        <v>91</v>
      </c>
      <c r="C11" s="5" t="n">
        <v>308</v>
      </c>
      <c r="D11" s="5" t="n">
        <v>299</v>
      </c>
      <c r="E11" s="5" t="n">
        <v>535</v>
      </c>
      <c r="F11" s="5" t="n">
        <v>513</v>
      </c>
    </row>
    <row r="12" spans="1:6">
      <c r="A12" s="3" t="s">
        <v>92</v>
      </c>
    </row>
    <row r="13" spans="1:6">
      <c r="A13" s="4" t="s">
        <v>93</v>
      </c>
      <c r="C13" s="5" t="n">
        <v>-85</v>
      </c>
      <c r="D13" s="5" t="n">
        <v>-81</v>
      </c>
      <c r="E13" s="5" t="n">
        <v>-170</v>
      </c>
      <c r="F13" s="5" t="n">
        <v>-161</v>
      </c>
    </row>
    <row r="14" spans="1:6">
      <c r="A14" s="4" t="s">
        <v>94</v>
      </c>
      <c r="C14" s="5" t="n">
        <v>3</v>
      </c>
      <c r="D14" s="5" t="n">
        <v>7</v>
      </c>
      <c r="E14" s="5" t="n">
        <v>6</v>
      </c>
      <c r="F14" s="5" t="n">
        <v>9</v>
      </c>
    </row>
    <row r="15" spans="1:6">
      <c r="A15" s="4" t="s">
        <v>95</v>
      </c>
      <c r="C15" s="5" t="n">
        <v>-82</v>
      </c>
      <c r="D15" s="5" t="n">
        <v>-74</v>
      </c>
      <c r="E15" s="5" t="n">
        <v>-164</v>
      </c>
      <c r="F15" s="5" t="n">
        <v>-152</v>
      </c>
    </row>
    <row r="16" spans="1:6">
      <c r="A16" s="4" t="s">
        <v>96</v>
      </c>
      <c r="C16" s="5" t="n">
        <v>226</v>
      </c>
      <c r="D16" s="5" t="n">
        <v>225</v>
      </c>
      <c r="E16" s="5" t="n">
        <v>371</v>
      </c>
      <c r="F16" s="5" t="n">
        <v>361</v>
      </c>
    </row>
    <row r="17" spans="1:6">
      <c r="A17" s="4" t="s">
        <v>97</v>
      </c>
      <c r="C17" s="5" t="n">
        <v>95</v>
      </c>
      <c r="D17" s="5" t="n">
        <v>88</v>
      </c>
      <c r="E17" s="5" t="n">
        <v>147</v>
      </c>
      <c r="F17" s="5" t="n">
        <v>142</v>
      </c>
    </row>
    <row r="18" spans="1:6">
      <c r="A18" s="4" t="s">
        <v>98</v>
      </c>
      <c r="C18" s="7" t="n">
        <v>131</v>
      </c>
      <c r="D18" s="7" t="n">
        <v>137</v>
      </c>
      <c r="E18" s="7" t="n">
        <v>224</v>
      </c>
      <c r="F18" s="7" t="n">
        <v>219</v>
      </c>
    </row>
    <row r="19" spans="1:6">
      <c r="A19" s="3" t="s">
        <v>99</v>
      </c>
    </row>
    <row r="20" spans="1:6">
      <c r="A20" s="4" t="s">
        <v>98</v>
      </c>
      <c r="C20" s="8" t="n">
        <v>0.74</v>
      </c>
      <c r="D20" s="8" t="n">
        <v>0.77</v>
      </c>
      <c r="E20" s="8" t="n">
        <v>1.26</v>
      </c>
      <c r="F20" s="8" t="n">
        <v>1.23</v>
      </c>
    </row>
    <row r="21" spans="1:6">
      <c r="A21" s="3" t="s">
        <v>100</v>
      </c>
    </row>
    <row r="22" spans="1:6">
      <c r="A22" s="4" t="s">
        <v>98</v>
      </c>
      <c r="B22" s="4" t="s">
        <v>101</v>
      </c>
      <c r="C22" s="8" t="n">
        <v>0.73</v>
      </c>
      <c r="D22" s="8" t="n">
        <v>0.77</v>
      </c>
      <c r="E22" s="8" t="n">
        <v>1.26</v>
      </c>
      <c r="F22" s="8" t="n">
        <v>1.23</v>
      </c>
    </row>
    <row r="23" spans="1:6">
      <c r="A23" s="3" t="s">
        <v>102</v>
      </c>
    </row>
    <row r="24" spans="1:6">
      <c r="A24" s="4" t="s">
        <v>103</v>
      </c>
      <c r="C24" s="5" t="n">
        <v>178</v>
      </c>
      <c r="D24" s="5" t="n">
        <v>178</v>
      </c>
      <c r="E24" s="5" t="n">
        <v>178</v>
      </c>
      <c r="F24" s="5" t="n">
        <v>178</v>
      </c>
    </row>
    <row r="25" spans="1:6">
      <c r="A25" s="4" t="s">
        <v>104</v>
      </c>
      <c r="C25" s="5" t="n">
        <v>179</v>
      </c>
      <c r="D25" s="5" t="n">
        <v>178</v>
      </c>
      <c r="E25" s="5" t="n">
        <v>179</v>
      </c>
      <c r="F25" s="5" t="n">
        <v>178</v>
      </c>
    </row>
    <row r="26" spans="1:6">
      <c r="A26" s="4" t="s">
        <v>105</v>
      </c>
      <c r="C26" s="9" t="n">
        <v>0.415</v>
      </c>
      <c r="D26" s="9" t="n">
        <v>0.375</v>
      </c>
      <c r="E26" s="9" t="n">
        <v>0.415</v>
      </c>
      <c r="F26" s="9" t="n">
        <v>0.375</v>
      </c>
    </row>
    <row r="27" spans="1:6"/>
    <row r="28" spans="1:6">
      <c r="A28" s="4" t="s">
        <v>101</v>
      </c>
      <c r="B28" s="4" t="s">
        <v>106</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81</v>
      </c>
      <c r="D1" s="2" t="s">
        <v>1</v>
      </c>
    </row>
    <row r="2" spans="1:5">
      <c r="B2" s="2" t="s">
        <v>2</v>
      </c>
      <c r="C2" s="2" t="s">
        <v>82</v>
      </c>
      <c r="D2" s="2" t="s">
        <v>2</v>
      </c>
      <c r="E2" s="2" t="s">
        <v>82</v>
      </c>
    </row>
    <row r="3" spans="1:5">
      <c r="A3" s="4" t="s">
        <v>370</v>
      </c>
    </row>
    <row r="4" spans="1:5">
      <c r="A4" s="3" t="s">
        <v>371</v>
      </c>
    </row>
    <row r="5" spans="1:5">
      <c r="A5" s="4" t="s">
        <v>380</v>
      </c>
      <c r="B5" s="7" t="n">
        <v>10</v>
      </c>
      <c r="C5" s="7" t="n">
        <v>8</v>
      </c>
      <c r="D5" s="7" t="n">
        <v>20</v>
      </c>
      <c r="E5" s="7" t="n">
        <v>17</v>
      </c>
    </row>
    <row r="6" spans="1:5">
      <c r="A6" s="4" t="s">
        <v>381</v>
      </c>
      <c r="B6" s="5" t="n">
        <v>20</v>
      </c>
      <c r="D6" s="5" t="n">
        <v>20</v>
      </c>
    </row>
    <row r="7" spans="1:5">
      <c r="A7" s="4" t="s">
        <v>377</v>
      </c>
    </row>
    <row r="8" spans="1:5">
      <c r="A8" s="3" t="s">
        <v>371</v>
      </c>
    </row>
    <row r="9" spans="1:5">
      <c r="A9" s="4" t="s">
        <v>380</v>
      </c>
      <c r="B9" s="5" t="n">
        <v>2</v>
      </c>
      <c r="C9" s="7" t="n">
        <v>6</v>
      </c>
      <c r="D9" s="5" t="n">
        <v>3</v>
      </c>
      <c r="E9" s="7" t="n">
        <v>11</v>
      </c>
    </row>
    <row r="10" spans="1:5">
      <c r="A10" s="4" t="s">
        <v>381</v>
      </c>
      <c r="B10" s="7" t="n">
        <v>3</v>
      </c>
      <c r="D10" s="7"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2"/>
    <col customWidth="1" max="8" min="8" width="14"/>
    <col customWidth="1" max="9" min="9" width="14"/>
    <col customWidth="1" max="10" min="10" width="22"/>
    <col customWidth="1" max="11" min="11" width="19"/>
  </cols>
  <sheetData>
    <row r="1" spans="1:11">
      <c r="A1" s="1" t="s">
        <v>382</v>
      </c>
      <c r="B1" s="2" t="s">
        <v>383</v>
      </c>
      <c r="C1" s="2" t="s">
        <v>253</v>
      </c>
      <c r="D1" s="2" t="s">
        <v>384</v>
      </c>
      <c r="E1" s="2" t="s">
        <v>385</v>
      </c>
      <c r="F1" s="2" t="s">
        <v>386</v>
      </c>
      <c r="G1" s="2" t="s">
        <v>387</v>
      </c>
      <c r="H1" s="2" t="s">
        <v>388</v>
      </c>
      <c r="I1" s="2" t="s">
        <v>389</v>
      </c>
      <c r="J1" s="2" t="s">
        <v>390</v>
      </c>
      <c r="K1" s="2" t="s">
        <v>391</v>
      </c>
    </row>
    <row r="2" spans="1:11">
      <c r="A2" s="3" t="s">
        <v>392</v>
      </c>
    </row>
    <row r="3" spans="1:11">
      <c r="A3" s="4" t="s">
        <v>393</v>
      </c>
      <c r="E3" s="7" t="n">
        <v>139000000</v>
      </c>
    </row>
    <row r="4" spans="1:11">
      <c r="A4" s="4" t="s">
        <v>394</v>
      </c>
      <c r="E4" s="5" t="n">
        <v>93000</v>
      </c>
    </row>
    <row r="5" spans="1:11">
      <c r="A5" s="4" t="s">
        <v>395</v>
      </c>
      <c r="E5" s="5" t="n">
        <v>74</v>
      </c>
    </row>
    <row r="6" spans="1:11">
      <c r="A6" s="4" t="s">
        <v>396</v>
      </c>
      <c r="E6" s="4" t="s">
        <v>397</v>
      </c>
    </row>
    <row r="7" spans="1:11">
      <c r="A7" s="4" t="s">
        <v>398</v>
      </c>
    </row>
    <row r="8" spans="1:11">
      <c r="A8" s="3" t="s">
        <v>392</v>
      </c>
    </row>
    <row r="9" spans="1:11">
      <c r="A9" s="4" t="s">
        <v>399</v>
      </c>
      <c r="J9" s="5" t="n">
        <v>25000</v>
      </c>
    </row>
    <row r="10" spans="1:11">
      <c r="A10" s="4" t="s">
        <v>400</v>
      </c>
      <c r="H10" s="4" t="s">
        <v>401</v>
      </c>
      <c r="I10" s="4" t="s">
        <v>402</v>
      </c>
    </row>
    <row r="11" spans="1:11">
      <c r="A11" s="4" t="s">
        <v>403</v>
      </c>
      <c r="G11" s="5" t="n">
        <v>3000</v>
      </c>
    </row>
    <row r="12" spans="1:11">
      <c r="A12" s="4" t="s">
        <v>404</v>
      </c>
    </row>
    <row r="13" spans="1:11">
      <c r="A13" s="3" t="s">
        <v>392</v>
      </c>
    </row>
    <row r="14" spans="1:11">
      <c r="A14" s="4" t="s">
        <v>405</v>
      </c>
      <c r="C14" s="7" t="n">
        <v>32000000</v>
      </c>
    </row>
    <row r="15" spans="1:11">
      <c r="A15" s="4" t="s">
        <v>406</v>
      </c>
      <c r="C15" s="4" t="s">
        <v>407</v>
      </c>
    </row>
    <row r="16" spans="1:11">
      <c r="A16" s="4" t="s">
        <v>408</v>
      </c>
      <c r="E16" s="4" t="s">
        <v>409</v>
      </c>
    </row>
    <row r="17" spans="1:11">
      <c r="A17" s="4" t="s">
        <v>410</v>
      </c>
    </row>
    <row r="18" spans="1:11">
      <c r="A18" s="3" t="s">
        <v>392</v>
      </c>
    </row>
    <row r="19" spans="1:11">
      <c r="A19" s="4" t="s">
        <v>395</v>
      </c>
      <c r="K19" s="5" t="n">
        <v>4</v>
      </c>
    </row>
    <row r="20" spans="1:11">
      <c r="A20" s="4" t="s">
        <v>411</v>
      </c>
    </row>
    <row r="21" spans="1:11">
      <c r="A21" s="3" t="s">
        <v>392</v>
      </c>
    </row>
    <row r="22" spans="1:11">
      <c r="A22" s="4" t="s">
        <v>412</v>
      </c>
      <c r="E22" s="7" t="n">
        <v>126000000</v>
      </c>
    </row>
    <row r="23" spans="1:11">
      <c r="A23" s="4" t="s">
        <v>413</v>
      </c>
      <c r="E23" s="4" t="s">
        <v>414</v>
      </c>
    </row>
    <row r="24" spans="1:11">
      <c r="A24" s="4" t="s">
        <v>415</v>
      </c>
      <c r="E24" s="7" t="n">
        <v>76000000</v>
      </c>
    </row>
    <row r="25" spans="1:11">
      <c r="A25" s="4" t="s">
        <v>416</v>
      </c>
      <c r="E25" s="5" t="n">
        <v>50000000</v>
      </c>
    </row>
    <row r="26" spans="1:11">
      <c r="A26" s="4" t="s">
        <v>417</v>
      </c>
      <c r="D26" s="7" t="n">
        <v>39000000</v>
      </c>
    </row>
    <row r="27" spans="1:11">
      <c r="A27" s="4" t="s">
        <v>418</v>
      </c>
    </row>
    <row r="28" spans="1:11">
      <c r="A28" s="3" t="s">
        <v>392</v>
      </c>
    </row>
    <row r="29" spans="1:11">
      <c r="A29" s="4" t="s">
        <v>419</v>
      </c>
      <c r="E29" s="5" t="n">
        <v>50000000</v>
      </c>
    </row>
    <row r="30" spans="1:11">
      <c r="A30" s="4" t="s">
        <v>420</v>
      </c>
    </row>
    <row r="31" spans="1:11">
      <c r="A31" s="3" t="s">
        <v>392</v>
      </c>
    </row>
    <row r="32" spans="1:11">
      <c r="A32" s="4" t="s">
        <v>415</v>
      </c>
      <c r="E32" s="5" t="n">
        <v>25000000</v>
      </c>
    </row>
    <row r="33" spans="1:11">
      <c r="A33" s="4" t="s">
        <v>421</v>
      </c>
    </row>
    <row r="34" spans="1:11">
      <c r="A34" s="3" t="s">
        <v>392</v>
      </c>
    </row>
    <row r="35" spans="1:11">
      <c r="A35" s="4" t="s">
        <v>416</v>
      </c>
      <c r="E35" s="5" t="n">
        <v>36000000</v>
      </c>
    </row>
    <row r="36" spans="1:11">
      <c r="A36" s="4" t="s">
        <v>422</v>
      </c>
    </row>
    <row r="37" spans="1:11">
      <c r="A37" s="3" t="s">
        <v>392</v>
      </c>
    </row>
    <row r="38" spans="1:11">
      <c r="A38" s="4" t="s">
        <v>415</v>
      </c>
      <c r="E38" s="5" t="n">
        <v>25000000</v>
      </c>
    </row>
    <row r="39" spans="1:11">
      <c r="A39" s="4" t="s">
        <v>423</v>
      </c>
    </row>
    <row r="40" spans="1:11">
      <c r="A40" s="3" t="s">
        <v>392</v>
      </c>
    </row>
    <row r="41" spans="1:11">
      <c r="A41" s="4" t="s">
        <v>424</v>
      </c>
      <c r="D41" s="7" t="n">
        <v>65000000</v>
      </c>
      <c r="E41" s="5" t="n">
        <v>65000000</v>
      </c>
    </row>
    <row r="42" spans="1:11">
      <c r="A42" s="4" t="s">
        <v>415</v>
      </c>
      <c r="E42" s="5" t="n">
        <v>51000000</v>
      </c>
    </row>
    <row r="43" spans="1:11">
      <c r="A43" s="4" t="s">
        <v>416</v>
      </c>
      <c r="E43" s="5" t="n">
        <v>14000000</v>
      </c>
    </row>
    <row r="44" spans="1:11">
      <c r="A44" s="4" t="s">
        <v>425</v>
      </c>
      <c r="E44" s="7" t="n">
        <v>4000000</v>
      </c>
    </row>
    <row r="45" spans="1:11">
      <c r="A45" s="4" t="s">
        <v>426</v>
      </c>
    </row>
    <row r="46" spans="1:11">
      <c r="A46" s="3" t="s">
        <v>392</v>
      </c>
    </row>
    <row r="47" spans="1:11">
      <c r="A47" s="4" t="s">
        <v>427</v>
      </c>
      <c r="E47" s="4" t="s">
        <v>428</v>
      </c>
    </row>
    <row r="48" spans="1:11">
      <c r="A48" s="4" t="s">
        <v>429</v>
      </c>
    </row>
    <row r="49" spans="1:11">
      <c r="A49" s="3" t="s">
        <v>392</v>
      </c>
    </row>
    <row r="50" spans="1:11">
      <c r="A50" s="4" t="s">
        <v>430</v>
      </c>
      <c r="B50" s="7" t="n">
        <v>500000</v>
      </c>
    </row>
    <row r="51" spans="1:11">
      <c r="A51" s="4" t="s">
        <v>431</v>
      </c>
    </row>
    <row r="52" spans="1:11">
      <c r="A52" s="3" t="s">
        <v>392</v>
      </c>
    </row>
    <row r="53" spans="1:11">
      <c r="A53" s="4" t="s">
        <v>432</v>
      </c>
      <c r="E53" s="4" t="s">
        <v>433</v>
      </c>
    </row>
    <row r="54" spans="1:11">
      <c r="A54" s="4" t="s">
        <v>434</v>
      </c>
    </row>
    <row r="55" spans="1:11">
      <c r="A55" s="3" t="s">
        <v>392</v>
      </c>
    </row>
    <row r="56" spans="1:11">
      <c r="A56" s="4" t="s">
        <v>435</v>
      </c>
      <c r="E56" s="7" t="n">
        <v>28000000</v>
      </c>
    </row>
    <row r="57" spans="1:11">
      <c r="A57" s="4" t="s">
        <v>436</v>
      </c>
    </row>
    <row r="58" spans="1:11">
      <c r="A58" s="3" t="s">
        <v>392</v>
      </c>
    </row>
    <row r="59" spans="1:11">
      <c r="A59" s="4" t="s">
        <v>435</v>
      </c>
      <c r="F59" s="7" t="n">
        <v>179000000</v>
      </c>
    </row>
    <row r="60" spans="1:11">
      <c r="A60" s="4" t="s">
        <v>437</v>
      </c>
      <c r="F60" s="5" t="n">
        <v>20000</v>
      </c>
    </row>
    <row r="61" spans="1:11">
      <c r="A61" s="4" t="s">
        <v>438</v>
      </c>
      <c r="F61" s="5" t="n">
        <v>50000</v>
      </c>
    </row>
    <row r="62" spans="1:11">
      <c r="A62" s="4" t="s">
        <v>439</v>
      </c>
    </row>
    <row r="63" spans="1:11">
      <c r="A63" s="3" t="s">
        <v>392</v>
      </c>
    </row>
    <row r="64" spans="1:11">
      <c r="A64" s="4" t="s">
        <v>435</v>
      </c>
      <c r="F64" s="7" t="n">
        <v>3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81</v>
      </c>
      <c r="D1" s="2" t="s">
        <v>1</v>
      </c>
    </row>
    <row r="2" spans="1:5">
      <c r="B2" s="2" t="s">
        <v>2</v>
      </c>
      <c r="C2" s="2" t="s">
        <v>82</v>
      </c>
      <c r="D2" s="2" t="s">
        <v>2</v>
      </c>
      <c r="E2" s="2" t="s">
        <v>82</v>
      </c>
    </row>
    <row r="3" spans="1:5">
      <c r="A3" s="3" t="s">
        <v>209</v>
      </c>
    </row>
    <row r="4" spans="1:5">
      <c r="A4" s="4" t="s">
        <v>98</v>
      </c>
      <c r="B4" s="7" t="n">
        <v>131</v>
      </c>
      <c r="C4" s="7" t="n">
        <v>137</v>
      </c>
      <c r="D4" s="7" t="n">
        <v>224</v>
      </c>
      <c r="E4" s="7" t="n">
        <v>219</v>
      </c>
    </row>
    <row r="5" spans="1:5">
      <c r="A5" s="4" t="s">
        <v>441</v>
      </c>
      <c r="B5" s="5" t="n">
        <v>178</v>
      </c>
      <c r="C5" s="5" t="n">
        <v>178</v>
      </c>
      <c r="D5" s="5" t="n">
        <v>178</v>
      </c>
      <c r="E5" s="5" t="n">
        <v>178</v>
      </c>
    </row>
    <row r="6" spans="1:5">
      <c r="A6" s="4" t="s">
        <v>442</v>
      </c>
      <c r="B6" s="5" t="n">
        <v>1</v>
      </c>
      <c r="D6" s="5" t="n">
        <v>1</v>
      </c>
    </row>
    <row r="7" spans="1:5">
      <c r="A7" s="4" t="s">
        <v>443</v>
      </c>
      <c r="B7" s="5" t="n">
        <v>179</v>
      </c>
      <c r="C7" s="5" t="n">
        <v>178</v>
      </c>
      <c r="D7" s="5" t="n">
        <v>179</v>
      </c>
      <c r="E7" s="5" t="n">
        <v>1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4" t="s">
        <v>445</v>
      </c>
    </row>
    <row r="3" spans="1:3">
      <c r="A3" s="3" t="s">
        <v>446</v>
      </c>
    </row>
    <row r="4" spans="1:3">
      <c r="A4" s="4" t="s">
        <v>447</v>
      </c>
      <c r="B4" s="7" t="n">
        <v>11</v>
      </c>
      <c r="C4" s="7" t="n">
        <v>12</v>
      </c>
    </row>
    <row r="5" spans="1:3">
      <c r="A5" s="4" t="s">
        <v>448</v>
      </c>
      <c r="B5" s="5" t="n">
        <v>6333</v>
      </c>
      <c r="C5" s="5" t="n">
        <v>6320</v>
      </c>
    </row>
    <row r="6" spans="1:3">
      <c r="A6" s="4" t="s">
        <v>449</v>
      </c>
    </row>
    <row r="7" spans="1:3">
      <c r="A7" s="3" t="s">
        <v>446</v>
      </c>
    </row>
    <row r="8" spans="1:3">
      <c r="A8" s="4" t="s">
        <v>447</v>
      </c>
      <c r="B8" s="5" t="n">
        <v>14</v>
      </c>
      <c r="C8" s="5" t="n">
        <v>15</v>
      </c>
    </row>
    <row r="9" spans="1:3">
      <c r="A9" s="4" t="s">
        <v>450</v>
      </c>
      <c r="B9" s="5" t="n">
        <v>7202</v>
      </c>
      <c r="C9" s="5" t="n">
        <v>7044</v>
      </c>
    </row>
    <row r="10" spans="1:3">
      <c r="A10" s="4" t="s">
        <v>451</v>
      </c>
    </row>
    <row r="11" spans="1:3">
      <c r="A11" s="3" t="s">
        <v>446</v>
      </c>
    </row>
    <row r="12" spans="1:3">
      <c r="A12" s="4" t="s">
        <v>450</v>
      </c>
      <c r="B12" s="5" t="n">
        <v>4007</v>
      </c>
      <c r="C12" s="5" t="n">
        <v>3876</v>
      </c>
    </row>
    <row r="13" spans="1:3">
      <c r="A13" s="4" t="s">
        <v>452</v>
      </c>
    </row>
    <row r="14" spans="1:3">
      <c r="A14" s="3" t="s">
        <v>446</v>
      </c>
    </row>
    <row r="15" spans="1:3">
      <c r="A15" s="4" t="s">
        <v>450</v>
      </c>
      <c r="B15" s="5" t="n">
        <v>1348</v>
      </c>
      <c r="C15" s="5" t="n">
        <v>1363</v>
      </c>
    </row>
    <row r="16" spans="1:3">
      <c r="A16" s="4" t="s">
        <v>453</v>
      </c>
    </row>
    <row r="17" spans="1:3">
      <c r="A17" s="3" t="s">
        <v>446</v>
      </c>
    </row>
    <row r="18" spans="1:3">
      <c r="A18" s="4" t="s">
        <v>447</v>
      </c>
      <c r="B18" s="5" t="n">
        <v>14</v>
      </c>
      <c r="C18" s="5" t="n">
        <v>15</v>
      </c>
    </row>
    <row r="19" spans="1:3">
      <c r="A19" s="4" t="s">
        <v>450</v>
      </c>
      <c r="B19" s="7" t="n">
        <v>1847</v>
      </c>
      <c r="C19" s="7" t="n">
        <v>18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46</v>
      </c>
    </row>
    <row r="3" spans="1:3">
      <c r="A3" s="4" t="s">
        <v>32</v>
      </c>
      <c r="B3" s="7" t="n">
        <v>29</v>
      </c>
      <c r="C3" s="7" t="n">
        <v>24</v>
      </c>
    </row>
    <row r="4" spans="1:3">
      <c r="A4" s="4" t="s">
        <v>455</v>
      </c>
      <c r="B4" s="5" t="n">
        <v>13</v>
      </c>
      <c r="C4" s="5" t="n">
        <v>12</v>
      </c>
    </row>
    <row r="5" spans="1:3">
      <c r="A5" s="4" t="s">
        <v>456</v>
      </c>
      <c r="B5" s="5" t="n">
        <v>3</v>
      </c>
      <c r="C5" s="5" t="n">
        <v>3</v>
      </c>
    </row>
    <row r="6" spans="1:3">
      <c r="A6" s="4" t="s">
        <v>457</v>
      </c>
      <c r="B6" s="5" t="n">
        <v>25</v>
      </c>
      <c r="C6" s="5" t="n">
        <v>28</v>
      </c>
    </row>
    <row r="7" spans="1:3">
      <c r="A7" s="4" t="s">
        <v>458</v>
      </c>
      <c r="B7" s="5" t="n">
        <v>2</v>
      </c>
      <c r="C7" s="5" t="n">
        <v>1</v>
      </c>
    </row>
    <row r="8" spans="1:3">
      <c r="A8" s="4" t="s">
        <v>459</v>
      </c>
      <c r="B8" s="5" t="n">
        <v>72</v>
      </c>
      <c r="C8" s="5" t="n">
        <v>68</v>
      </c>
    </row>
    <row r="9" spans="1:3">
      <c r="A9" s="4" t="s">
        <v>460</v>
      </c>
      <c r="B9" s="5" t="n">
        <v>15</v>
      </c>
      <c r="C9" s="5" t="n">
        <v>13</v>
      </c>
    </row>
    <row r="10" spans="1:3">
      <c r="A10" s="4" t="s">
        <v>461</v>
      </c>
      <c r="B10" s="5" t="n">
        <v>15</v>
      </c>
      <c r="C10" s="5" t="n">
        <v>13</v>
      </c>
    </row>
    <row r="11" spans="1:3">
      <c r="A11" s="4" t="s">
        <v>462</v>
      </c>
      <c r="B11" s="5" t="n">
        <v>57</v>
      </c>
      <c r="C11" s="5" t="n">
        <v>55</v>
      </c>
    </row>
    <row r="12" spans="1:3">
      <c r="A12" s="11" t="n">
        <v>1</v>
      </c>
    </row>
    <row r="13" spans="1:3">
      <c r="A13" s="3" t="s">
        <v>446</v>
      </c>
    </row>
    <row r="14" spans="1:3">
      <c r="A14" s="4" t="s">
        <v>32</v>
      </c>
      <c r="B14" s="5" t="n">
        <v>29</v>
      </c>
      <c r="C14" s="5" t="n">
        <v>24</v>
      </c>
    </row>
    <row r="15" spans="1:3">
      <c r="A15" s="4" t="s">
        <v>455</v>
      </c>
      <c r="B15" s="5" t="n">
        <v>13</v>
      </c>
      <c r="C15" s="5" t="n">
        <v>12</v>
      </c>
    </row>
    <row r="16" spans="1:3">
      <c r="A16" s="4" t="s">
        <v>456</v>
      </c>
      <c r="B16" s="5" t="n">
        <v>3</v>
      </c>
      <c r="C16" s="5" t="n">
        <v>3</v>
      </c>
    </row>
    <row r="17" spans="1:3">
      <c r="A17" s="4" t="s">
        <v>458</v>
      </c>
      <c r="B17" s="5" t="n">
        <v>2</v>
      </c>
      <c r="C17" s="5" t="n">
        <v>1</v>
      </c>
    </row>
    <row r="18" spans="1:3">
      <c r="A18" s="4" t="s">
        <v>459</v>
      </c>
      <c r="B18" s="5" t="n">
        <v>47</v>
      </c>
      <c r="C18" s="5" t="n">
        <v>40</v>
      </c>
    </row>
    <row r="19" spans="1:3">
      <c r="A19" s="4" t="s">
        <v>460</v>
      </c>
      <c r="B19" s="5" t="n">
        <v>15</v>
      </c>
      <c r="C19" s="5" t="n">
        <v>13</v>
      </c>
    </row>
    <row r="20" spans="1:3">
      <c r="A20" s="4" t="s">
        <v>461</v>
      </c>
      <c r="B20" s="5" t="n">
        <v>15</v>
      </c>
      <c r="C20" s="5" t="n">
        <v>13</v>
      </c>
    </row>
    <row r="21" spans="1:3">
      <c r="A21" s="4" t="s">
        <v>462</v>
      </c>
      <c r="B21" s="5" t="n">
        <v>32</v>
      </c>
      <c r="C21" s="5" t="n">
        <v>27</v>
      </c>
    </row>
    <row r="22" spans="1:3">
      <c r="A22" s="11" t="n">
        <v>2</v>
      </c>
    </row>
    <row r="23" spans="1:3">
      <c r="A23" s="3" t="s">
        <v>446</v>
      </c>
    </row>
    <row r="24" spans="1:3">
      <c r="A24" s="4" t="s">
        <v>457</v>
      </c>
      <c r="B24" s="5" t="n">
        <v>25</v>
      </c>
      <c r="C24" s="5" t="n">
        <v>28</v>
      </c>
    </row>
    <row r="25" spans="1:3">
      <c r="A25" s="4" t="s">
        <v>459</v>
      </c>
      <c r="B25" s="5" t="n">
        <v>25</v>
      </c>
      <c r="C25" s="5" t="n">
        <v>28</v>
      </c>
    </row>
    <row r="26" spans="1:3">
      <c r="A26" s="4" t="s">
        <v>462</v>
      </c>
      <c r="B26" s="7" t="n">
        <v>25</v>
      </c>
      <c r="C26" s="7" t="n">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212</v>
      </c>
    </row>
    <row r="3" spans="1:3">
      <c r="A3" s="4" t="s">
        <v>464</v>
      </c>
      <c r="B3" s="7" t="n">
        <v>1</v>
      </c>
      <c r="C3" s="7"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65</v>
      </c>
      <c r="B1" s="2" t="s">
        <v>1</v>
      </c>
    </row>
    <row r="2" spans="1:2">
      <c r="B2" s="2" t="s">
        <v>466</v>
      </c>
    </row>
    <row r="3" spans="1:2">
      <c r="A3" s="3" t="s">
        <v>215</v>
      </c>
    </row>
    <row r="4" spans="1:2">
      <c r="A4" s="4" t="s">
        <v>467</v>
      </c>
      <c r="B4" s="5" t="n">
        <v>1</v>
      </c>
    </row>
    <row r="5" spans="1:2">
      <c r="A5" s="4" t="s">
        <v>468</v>
      </c>
      <c r="B5"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69</v>
      </c>
      <c r="B1" s="2" t="s">
        <v>81</v>
      </c>
      <c r="D1" s="2" t="s">
        <v>1</v>
      </c>
    </row>
    <row r="2" spans="1:6">
      <c r="B2" s="2" t="s">
        <v>2</v>
      </c>
      <c r="C2" s="2" t="s">
        <v>82</v>
      </c>
      <c r="D2" s="2" t="s">
        <v>2</v>
      </c>
      <c r="E2" s="2" t="s">
        <v>82</v>
      </c>
      <c r="F2" s="2" t="s">
        <v>25</v>
      </c>
    </row>
    <row r="3" spans="1:6">
      <c r="A3" s="3" t="s">
        <v>470</v>
      </c>
    </row>
    <row r="4" spans="1:6">
      <c r="A4" s="4" t="s">
        <v>84</v>
      </c>
      <c r="B4" s="7" t="n">
        <v>844</v>
      </c>
      <c r="C4" s="7" t="n">
        <v>827</v>
      </c>
      <c r="D4" s="7" t="n">
        <v>1600</v>
      </c>
      <c r="E4" s="7" t="n">
        <v>1570</v>
      </c>
    </row>
    <row r="5" spans="1:6">
      <c r="A5" s="4" t="s">
        <v>87</v>
      </c>
      <c r="B5" s="5" t="n">
        <v>126</v>
      </c>
      <c r="C5" s="5" t="n">
        <v>115</v>
      </c>
      <c r="D5" s="5" t="n">
        <v>250</v>
      </c>
      <c r="E5" s="5" t="n">
        <v>231</v>
      </c>
    </row>
    <row r="6" spans="1:6">
      <c r="A6" s="4" t="s">
        <v>90</v>
      </c>
      <c r="B6" s="5" t="n">
        <v>536</v>
      </c>
      <c r="C6" s="5" t="n">
        <v>528</v>
      </c>
      <c r="D6" s="5" t="n">
        <v>1065</v>
      </c>
      <c r="E6" s="5" t="n">
        <v>1057</v>
      </c>
    </row>
    <row r="7" spans="1:6">
      <c r="A7" s="4" t="s">
        <v>93</v>
      </c>
      <c r="B7" s="5" t="n">
        <v>85</v>
      </c>
      <c r="C7" s="5" t="n">
        <v>81</v>
      </c>
      <c r="D7" s="5" t="n">
        <v>170</v>
      </c>
      <c r="E7" s="5" t="n">
        <v>161</v>
      </c>
    </row>
    <row r="8" spans="1:6">
      <c r="A8" s="4" t="s">
        <v>96</v>
      </c>
      <c r="B8" s="5" t="n">
        <v>226</v>
      </c>
      <c r="C8" s="5" t="n">
        <v>225</v>
      </c>
      <c r="D8" s="5" t="n">
        <v>371</v>
      </c>
      <c r="E8" s="5" t="n">
        <v>361</v>
      </c>
    </row>
    <row r="9" spans="1:6">
      <c r="A9" s="4" t="s">
        <v>97</v>
      </c>
      <c r="B9" s="5" t="n">
        <v>95</v>
      </c>
      <c r="C9" s="5" t="n">
        <v>88</v>
      </c>
      <c r="D9" s="5" t="n">
        <v>147</v>
      </c>
      <c r="E9" s="5" t="n">
        <v>142</v>
      </c>
    </row>
    <row r="10" spans="1:6">
      <c r="A10" s="4" t="s">
        <v>98</v>
      </c>
      <c r="B10" s="5" t="n">
        <v>131</v>
      </c>
      <c r="C10" s="5" t="n">
        <v>137</v>
      </c>
      <c r="D10" s="5" t="n">
        <v>224</v>
      </c>
      <c r="E10" s="5" t="n">
        <v>219</v>
      </c>
    </row>
    <row r="11" spans="1:6">
      <c r="A11" s="4" t="s">
        <v>459</v>
      </c>
      <c r="B11" s="5" t="n">
        <v>18966</v>
      </c>
      <c r="C11" s="5" t="n">
        <v>17706</v>
      </c>
      <c r="D11" s="5" t="n">
        <v>18966</v>
      </c>
      <c r="E11" s="5" t="n">
        <v>17706</v>
      </c>
      <c r="F11" s="7" t="n">
        <v>18482</v>
      </c>
    </row>
    <row r="12" spans="1:6">
      <c r="A12" s="4" t="s">
        <v>471</v>
      </c>
    </row>
    <row r="13" spans="1:6">
      <c r="A13" s="3" t="s">
        <v>470</v>
      </c>
    </row>
    <row r="14" spans="1:6">
      <c r="A14" s="4" t="s">
        <v>84</v>
      </c>
      <c r="B14" s="5" t="n">
        <v>746</v>
      </c>
      <c r="C14" s="5" t="n">
        <v>716</v>
      </c>
      <c r="D14" s="5" t="n">
        <v>1405</v>
      </c>
      <c r="E14" s="5" t="n">
        <v>1350</v>
      </c>
    </row>
    <row r="15" spans="1:6">
      <c r="A15" s="4" t="s">
        <v>87</v>
      </c>
      <c r="B15" s="5" t="n">
        <v>119</v>
      </c>
      <c r="C15" s="5" t="n">
        <v>109</v>
      </c>
      <c r="D15" s="5" t="n">
        <v>236</v>
      </c>
      <c r="E15" s="5" t="n">
        <v>217</v>
      </c>
    </row>
    <row r="16" spans="1:6">
      <c r="A16" s="4" t="s">
        <v>90</v>
      </c>
      <c r="B16" s="5" t="n">
        <v>453</v>
      </c>
      <c r="C16" s="5" t="n">
        <v>434</v>
      </c>
      <c r="D16" s="5" t="n">
        <v>894</v>
      </c>
      <c r="E16" s="5" t="n">
        <v>864</v>
      </c>
    </row>
    <row r="17" spans="1:6">
      <c r="A17" s="4" t="s">
        <v>93</v>
      </c>
      <c r="B17" s="5" t="n">
        <v>67</v>
      </c>
      <c r="C17" s="5" t="n">
        <v>63</v>
      </c>
      <c r="D17" s="5" t="n">
        <v>133</v>
      </c>
      <c r="E17" s="5" t="n">
        <v>127</v>
      </c>
    </row>
    <row r="18" spans="1:6">
      <c r="A18" s="4" t="s">
        <v>96</v>
      </c>
      <c r="B18" s="5" t="n">
        <v>230</v>
      </c>
      <c r="C18" s="5" t="n">
        <v>221</v>
      </c>
      <c r="D18" s="5" t="n">
        <v>384</v>
      </c>
      <c r="E18" s="5" t="n">
        <v>364</v>
      </c>
    </row>
    <row r="19" spans="1:6">
      <c r="A19" s="4" t="s">
        <v>97</v>
      </c>
      <c r="B19" s="5" t="n">
        <v>90</v>
      </c>
      <c r="C19" s="5" t="n">
        <v>86</v>
      </c>
      <c r="D19" s="5" t="n">
        <v>150</v>
      </c>
      <c r="E19" s="5" t="n">
        <v>142</v>
      </c>
    </row>
    <row r="20" spans="1:6">
      <c r="A20" s="4" t="s">
        <v>98</v>
      </c>
      <c r="B20" s="5" t="n">
        <v>140</v>
      </c>
      <c r="C20" s="5" t="n">
        <v>135</v>
      </c>
      <c r="D20" s="5" t="n">
        <v>234</v>
      </c>
      <c r="E20" s="5" t="n">
        <v>222</v>
      </c>
    </row>
    <row r="21" spans="1:6">
      <c r="A21" s="4" t="s">
        <v>459</v>
      </c>
      <c r="B21" s="5" t="n">
        <v>16982</v>
      </c>
      <c r="C21" s="5" t="n">
        <v>15780</v>
      </c>
      <c r="D21" s="5" t="n">
        <v>16982</v>
      </c>
      <c r="E21" s="5" t="n">
        <v>15780</v>
      </c>
    </row>
    <row r="22" spans="1:6">
      <c r="A22" s="4" t="s">
        <v>472</v>
      </c>
    </row>
    <row r="23" spans="1:6">
      <c r="A23" s="3" t="s">
        <v>470</v>
      </c>
    </row>
    <row r="24" spans="1:6">
      <c r="A24" s="4" t="s">
        <v>84</v>
      </c>
      <c r="B24" s="5" t="n">
        <v>103</v>
      </c>
      <c r="C24" s="5" t="n">
        <v>115</v>
      </c>
      <c r="D24" s="5" t="n">
        <v>206</v>
      </c>
      <c r="E24" s="5" t="n">
        <v>229</v>
      </c>
    </row>
    <row r="25" spans="1:6">
      <c r="A25" s="4" t="s">
        <v>87</v>
      </c>
      <c r="B25" s="5" t="n">
        <v>4</v>
      </c>
      <c r="C25" s="5" t="n">
        <v>4</v>
      </c>
      <c r="D25" s="5" t="n">
        <v>8</v>
      </c>
      <c r="E25" s="5" t="n">
        <v>7</v>
      </c>
    </row>
    <row r="26" spans="1:6">
      <c r="A26" s="4" t="s">
        <v>90</v>
      </c>
      <c r="B26" s="5" t="n">
        <v>89</v>
      </c>
      <c r="C26" s="5" t="n">
        <v>98</v>
      </c>
      <c r="D26" s="5" t="n">
        <v>183</v>
      </c>
      <c r="E26" s="5" t="n">
        <v>202</v>
      </c>
    </row>
    <row r="27" spans="1:6">
      <c r="A27" s="4" t="s">
        <v>93</v>
      </c>
      <c r="B27" s="5" t="n">
        <v>-1</v>
      </c>
      <c r="C27" s="5" t="n">
        <v>-1</v>
      </c>
      <c r="D27" s="5" t="n">
        <v>-1</v>
      </c>
      <c r="E27" s="5" t="n">
        <v>-1</v>
      </c>
    </row>
    <row r="28" spans="1:6">
      <c r="A28" s="4" t="s">
        <v>96</v>
      </c>
      <c r="B28" s="5" t="n">
        <v>15</v>
      </c>
      <c r="C28" s="5" t="n">
        <v>22</v>
      </c>
      <c r="D28" s="5" t="n">
        <v>25</v>
      </c>
      <c r="E28" s="5" t="n">
        <v>32</v>
      </c>
    </row>
    <row r="29" spans="1:6">
      <c r="A29" s="4" t="s">
        <v>97</v>
      </c>
      <c r="B29" s="5" t="n">
        <v>7</v>
      </c>
      <c r="C29" s="5" t="n">
        <v>9</v>
      </c>
      <c r="D29" s="5" t="n">
        <v>10</v>
      </c>
      <c r="E29" s="5" t="n">
        <v>13</v>
      </c>
    </row>
    <row r="30" spans="1:6">
      <c r="A30" s="4" t="s">
        <v>98</v>
      </c>
      <c r="B30" s="5" t="n">
        <v>9</v>
      </c>
      <c r="C30" s="5" t="n">
        <v>13</v>
      </c>
      <c r="D30" s="5" t="n">
        <v>15</v>
      </c>
      <c r="E30" s="5" t="n">
        <v>19</v>
      </c>
    </row>
    <row r="31" spans="1:6">
      <c r="A31" s="4" t="s">
        <v>459</v>
      </c>
      <c r="B31" s="5" t="n">
        <v>570</v>
      </c>
      <c r="C31" s="5" t="n">
        <v>523</v>
      </c>
      <c r="D31" s="5" t="n">
        <v>570</v>
      </c>
      <c r="E31" s="5" t="n">
        <v>523</v>
      </c>
    </row>
    <row r="32" spans="1:6">
      <c r="A32" s="4" t="s">
        <v>36</v>
      </c>
    </row>
    <row r="33" spans="1:6">
      <c r="A33" s="3" t="s">
        <v>470</v>
      </c>
    </row>
    <row r="34" spans="1:6">
      <c r="A34" s="4" t="s">
        <v>84</v>
      </c>
      <c r="B34" s="5" t="n">
        <v>-5</v>
      </c>
      <c r="C34" s="5" t="n">
        <v>-4</v>
      </c>
      <c r="D34" s="5" t="n">
        <v>-11</v>
      </c>
      <c r="E34" s="5" t="n">
        <v>-9</v>
      </c>
    </row>
    <row r="35" spans="1:6">
      <c r="A35" s="4" t="s">
        <v>87</v>
      </c>
      <c r="B35" s="5" t="n">
        <v>3</v>
      </c>
      <c r="C35" s="5" t="n">
        <v>2</v>
      </c>
      <c r="D35" s="5" t="n">
        <v>6</v>
      </c>
      <c r="E35" s="5" t="n">
        <v>7</v>
      </c>
    </row>
    <row r="36" spans="1:6">
      <c r="A36" s="4" t="s">
        <v>90</v>
      </c>
      <c r="B36" s="5" t="n">
        <v>-6</v>
      </c>
      <c r="C36" s="5" t="n">
        <v>-4</v>
      </c>
      <c r="D36" s="5" t="n">
        <v>-12</v>
      </c>
      <c r="E36" s="5" t="n">
        <v>-9</v>
      </c>
    </row>
    <row r="37" spans="1:6">
      <c r="A37" s="4" t="s">
        <v>93</v>
      </c>
      <c r="B37" s="5" t="n">
        <v>19</v>
      </c>
      <c r="C37" s="5" t="n">
        <v>19</v>
      </c>
      <c r="D37" s="5" t="n">
        <v>38</v>
      </c>
      <c r="E37" s="5" t="n">
        <v>35</v>
      </c>
    </row>
    <row r="38" spans="1:6">
      <c r="A38" s="4" t="s">
        <v>96</v>
      </c>
      <c r="B38" s="5" t="n">
        <v>-19</v>
      </c>
      <c r="C38" s="5" t="n">
        <v>-18</v>
      </c>
      <c r="D38" s="5" t="n">
        <v>-38</v>
      </c>
      <c r="E38" s="5" t="n">
        <v>-35</v>
      </c>
    </row>
    <row r="39" spans="1:6">
      <c r="A39" s="4" t="s">
        <v>97</v>
      </c>
      <c r="B39" s="5" t="n">
        <v>-2</v>
      </c>
      <c r="C39" s="5" t="n">
        <v>-7</v>
      </c>
      <c r="D39" s="5" t="n">
        <v>-13</v>
      </c>
      <c r="E39" s="5" t="n">
        <v>-13</v>
      </c>
    </row>
    <row r="40" spans="1:6">
      <c r="A40" s="4" t="s">
        <v>98</v>
      </c>
      <c r="B40" s="5" t="n">
        <v>-18</v>
      </c>
      <c r="C40" s="5" t="n">
        <v>-11</v>
      </c>
      <c r="D40" s="5" t="n">
        <v>-25</v>
      </c>
      <c r="E40" s="5" t="n">
        <v>-22</v>
      </c>
    </row>
    <row r="41" spans="1:6">
      <c r="A41" s="4" t="s">
        <v>459</v>
      </c>
      <c r="B41" s="7" t="n">
        <v>1414</v>
      </c>
      <c r="C41" s="7" t="n">
        <v>1403</v>
      </c>
      <c r="D41" s="7" t="n">
        <v>1414</v>
      </c>
      <c r="E41" s="7" t="n">
        <v>14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1</v>
      </c>
      <c r="D1" s="2" t="s">
        <v>1</v>
      </c>
    </row>
    <row r="2" spans="1:5">
      <c r="B2" s="2" t="s">
        <v>2</v>
      </c>
      <c r="C2" s="2" t="s">
        <v>82</v>
      </c>
      <c r="D2" s="2" t="s">
        <v>2</v>
      </c>
      <c r="E2" s="2" t="s">
        <v>82</v>
      </c>
    </row>
    <row r="3" spans="1:5">
      <c r="A3" s="3" t="s">
        <v>108</v>
      </c>
    </row>
    <row r="4" spans="1:5">
      <c r="A4" s="4" t="s">
        <v>98</v>
      </c>
      <c r="B4" s="7" t="n">
        <v>131</v>
      </c>
      <c r="C4" s="7" t="n">
        <v>137</v>
      </c>
      <c r="D4" s="7" t="n">
        <v>224</v>
      </c>
      <c r="E4" s="7" t="n">
        <v>219</v>
      </c>
    </row>
    <row r="5" spans="1:5">
      <c r="A5" s="3" t="s">
        <v>109</v>
      </c>
    </row>
    <row r="6" spans="1:5">
      <c r="A6" s="4" t="s">
        <v>110</v>
      </c>
      <c r="B6" s="5" t="n">
        <v>2</v>
      </c>
      <c r="C6" s="5" t="n">
        <v>2</v>
      </c>
      <c r="D6" s="5" t="n">
        <v>4</v>
      </c>
      <c r="E6" s="5" t="n">
        <v>3</v>
      </c>
    </row>
    <row r="7" spans="1:5">
      <c r="A7" s="4" t="s">
        <v>111</v>
      </c>
      <c r="C7" s="5" t="n">
        <v>-1</v>
      </c>
      <c r="D7" s="5" t="n">
        <v>-1</v>
      </c>
    </row>
    <row r="8" spans="1:5">
      <c r="A8" s="4" t="s">
        <v>112</v>
      </c>
      <c r="B8" s="5" t="n">
        <v>-5</v>
      </c>
      <c r="C8" s="5" t="n">
        <v>-10</v>
      </c>
      <c r="D8" s="5" t="n">
        <v>-2</v>
      </c>
      <c r="E8" s="5" t="n">
        <v>-11</v>
      </c>
    </row>
    <row r="9" spans="1:5">
      <c r="A9" s="4" t="s">
        <v>113</v>
      </c>
      <c r="B9" s="5" t="n">
        <v>-3</v>
      </c>
      <c r="C9" s="5" t="n">
        <v>-9</v>
      </c>
      <c r="D9" s="5" t="n">
        <v>1</v>
      </c>
      <c r="E9" s="5" t="n">
        <v>-8</v>
      </c>
    </row>
    <row r="10" spans="1:5">
      <c r="A10" s="4" t="s">
        <v>114</v>
      </c>
      <c r="B10" s="7" t="n">
        <v>128</v>
      </c>
      <c r="C10" s="7" t="n">
        <v>128</v>
      </c>
      <c r="D10" s="7" t="n">
        <v>225</v>
      </c>
      <c r="E10" s="7" t="n">
        <v>2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1</v>
      </c>
      <c r="D1" s="2" t="s">
        <v>1</v>
      </c>
    </row>
    <row r="2" spans="1:5">
      <c r="B2" s="2" t="s">
        <v>2</v>
      </c>
      <c r="C2" s="2" t="s">
        <v>82</v>
      </c>
      <c r="D2" s="2" t="s">
        <v>2</v>
      </c>
      <c r="E2" s="2" t="s">
        <v>82</v>
      </c>
    </row>
    <row r="3" spans="1:5">
      <c r="A3" s="3" t="s">
        <v>108</v>
      </c>
    </row>
    <row r="4" spans="1:5">
      <c r="A4" s="4" t="s">
        <v>116</v>
      </c>
      <c r="B4" s="7" t="n">
        <v>1</v>
      </c>
      <c r="C4" s="7" t="n">
        <v>1</v>
      </c>
      <c r="D4" s="7" t="n">
        <v>2</v>
      </c>
      <c r="E4" s="7" t="n">
        <v>2</v>
      </c>
    </row>
    <row r="5" spans="1:5">
      <c r="A5" s="4" t="s">
        <v>117</v>
      </c>
      <c r="B5" s="7" t="n">
        <v>-3</v>
      </c>
      <c r="C5" s="7" t="n">
        <v>-6</v>
      </c>
      <c r="D5" s="7" t="n">
        <v>-1</v>
      </c>
      <c r="E5" s="7"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2</v>
      </c>
    </row>
    <row r="3" spans="1:3">
      <c r="A3" s="3" t="s">
        <v>119</v>
      </c>
    </row>
    <row r="4" spans="1:3">
      <c r="A4" s="4" t="s">
        <v>120</v>
      </c>
      <c r="B4" s="7" t="n">
        <v>224</v>
      </c>
      <c r="C4" s="7" t="n">
        <v>219</v>
      </c>
    </row>
    <row r="5" spans="1:3">
      <c r="A5" s="3" t="s">
        <v>121</v>
      </c>
    </row>
    <row r="6" spans="1:3">
      <c r="A6" s="4" t="s">
        <v>87</v>
      </c>
      <c r="B6" s="5" t="n">
        <v>250</v>
      </c>
      <c r="C6" s="5" t="n">
        <v>231</v>
      </c>
    </row>
    <row r="7" spans="1:3">
      <c r="A7" s="4" t="s">
        <v>122</v>
      </c>
      <c r="B7" s="5" t="n">
        <v>137</v>
      </c>
      <c r="C7" s="5" t="n">
        <v>152</v>
      </c>
    </row>
    <row r="8" spans="1:3">
      <c r="A8" s="4" t="s">
        <v>123</v>
      </c>
      <c r="B8" s="5" t="n">
        <v>11</v>
      </c>
      <c r="C8" s="5" t="n">
        <v>9</v>
      </c>
    </row>
    <row r="9" spans="1:3">
      <c r="A9" s="4" t="s">
        <v>89</v>
      </c>
      <c r="B9" s="5" t="n">
        <v>-2</v>
      </c>
      <c r="C9" s="5" t="n">
        <v>-3</v>
      </c>
    </row>
    <row r="10" spans="1:3">
      <c r="A10" s="4" t="s">
        <v>124</v>
      </c>
      <c r="B10" s="5" t="n">
        <v>29</v>
      </c>
      <c r="C10" s="5" t="n">
        <v>31</v>
      </c>
    </row>
    <row r="11" spans="1:3">
      <c r="A11" s="4" t="s">
        <v>125</v>
      </c>
      <c r="B11" s="5" t="n">
        <v>-50</v>
      </c>
      <c r="C11" s="5" t="n">
        <v>-32</v>
      </c>
    </row>
    <row r="12" spans="1:3">
      <c r="A12" s="3" t="s">
        <v>126</v>
      </c>
    </row>
    <row r="13" spans="1:3">
      <c r="A13" s="4" t="s">
        <v>127</v>
      </c>
      <c r="B13" s="5" t="n">
        <v>-3</v>
      </c>
      <c r="C13" s="5" t="n">
        <v>-13</v>
      </c>
    </row>
    <row r="14" spans="1:3">
      <c r="A14" s="4" t="s">
        <v>128</v>
      </c>
      <c r="B14" s="5" t="n">
        <v>-23</v>
      </c>
      <c r="C14" s="5" t="n">
        <v>-28</v>
      </c>
    </row>
    <row r="15" spans="1:3">
      <c r="A15" s="4" t="s">
        <v>129</v>
      </c>
      <c r="B15" s="5" t="n">
        <v>-46</v>
      </c>
      <c r="C15" s="5" t="n">
        <v>22</v>
      </c>
    </row>
    <row r="16" spans="1:3">
      <c r="A16" s="4" t="s">
        <v>130</v>
      </c>
      <c r="B16" s="5" t="n">
        <v>-3</v>
      </c>
      <c r="C16" s="5" t="n">
        <v>-52</v>
      </c>
    </row>
    <row r="17" spans="1:3">
      <c r="A17" s="4" t="s">
        <v>131</v>
      </c>
      <c r="B17" s="5" t="n">
        <v>524</v>
      </c>
      <c r="C17" s="5" t="n">
        <v>536</v>
      </c>
    </row>
    <row r="18" spans="1:3">
      <c r="A18" s="3" t="s">
        <v>132</v>
      </c>
    </row>
    <row r="19" spans="1:3">
      <c r="A19" s="4" t="s">
        <v>133</v>
      </c>
      <c r="B19" s="5" t="n">
        <v>-602</v>
      </c>
      <c r="C19" s="5" t="n">
        <v>-597</v>
      </c>
    </row>
    <row r="20" spans="1:3">
      <c r="A20" s="4" t="s">
        <v>134</v>
      </c>
      <c r="B20" s="5" t="n">
        <v>-9</v>
      </c>
      <c r="C20" s="5" t="n">
        <v>-24</v>
      </c>
    </row>
    <row r="21" spans="1:3">
      <c r="A21" s="4" t="s">
        <v>135</v>
      </c>
      <c r="B21" s="5" t="n">
        <v>4</v>
      </c>
      <c r="C21" s="5" t="n">
        <v>2</v>
      </c>
    </row>
    <row r="22" spans="1:3">
      <c r="A22" s="4" t="s">
        <v>136</v>
      </c>
      <c r="B22" s="5" t="n">
        <v>-28</v>
      </c>
      <c r="C22" s="5" t="n">
        <v>-44</v>
      </c>
    </row>
    <row r="23" spans="1:3">
      <c r="A23" s="4" t="s">
        <v>137</v>
      </c>
      <c r="B23" s="5" t="n">
        <v>-5</v>
      </c>
      <c r="C23" s="5" t="n">
        <v>-2</v>
      </c>
    </row>
    <row r="24" spans="1:3">
      <c r="A24" s="4" t="s">
        <v>138</v>
      </c>
      <c r="B24" s="5" t="n">
        <v>-640</v>
      </c>
      <c r="C24" s="5" t="n">
        <v>-665</v>
      </c>
    </row>
    <row r="25" spans="1:3">
      <c r="A25" s="3" t="s">
        <v>139</v>
      </c>
    </row>
    <row r="26" spans="1:3">
      <c r="A26" s="4" t="s">
        <v>140</v>
      </c>
      <c r="B26" s="5" t="n">
        <v>20</v>
      </c>
      <c r="C26" s="5" t="n">
        <v>2</v>
      </c>
    </row>
    <row r="27" spans="1:3">
      <c r="A27" s="4" t="s">
        <v>141</v>
      </c>
      <c r="B27" s="5" t="n">
        <v>-6</v>
      </c>
      <c r="C27" s="5" t="n">
        <v>-13</v>
      </c>
    </row>
    <row r="28" spans="1:3">
      <c r="A28" s="4" t="s">
        <v>142</v>
      </c>
      <c r="B28" s="5" t="n">
        <v>268</v>
      </c>
      <c r="C28" s="5" t="n">
        <v>321</v>
      </c>
    </row>
    <row r="29" spans="1:3">
      <c r="A29" s="4" t="s">
        <v>143</v>
      </c>
      <c r="B29" s="5" t="n">
        <v>16</v>
      </c>
      <c r="C29" s="5" t="n">
        <v>18</v>
      </c>
    </row>
    <row r="30" spans="1:3">
      <c r="A30" s="4" t="s">
        <v>144</v>
      </c>
      <c r="B30" s="5" t="n">
        <v>12</v>
      </c>
      <c r="C30" s="5" t="n">
        <v>12</v>
      </c>
    </row>
    <row r="31" spans="1:3">
      <c r="A31" s="4" t="s">
        <v>145</v>
      </c>
      <c r="C31" s="5" t="n">
        <v>-1</v>
      </c>
    </row>
    <row r="32" spans="1:3">
      <c r="A32" s="4" t="s">
        <v>146</v>
      </c>
      <c r="B32" s="5" t="n">
        <v>-141</v>
      </c>
      <c r="C32" s="5" t="n">
        <v>-127</v>
      </c>
    </row>
    <row r="33" spans="1:3">
      <c r="A33" s="4" t="s">
        <v>147</v>
      </c>
      <c r="B33" s="5" t="n">
        <v>-54</v>
      </c>
      <c r="C33" s="5" t="n">
        <v>-65</v>
      </c>
    </row>
    <row r="34" spans="1:3">
      <c r="A34" s="4" t="s">
        <v>148</v>
      </c>
      <c r="B34" s="5" t="n">
        <v>-10</v>
      </c>
      <c r="C34" s="5" t="n">
        <v>-11</v>
      </c>
    </row>
    <row r="35" spans="1:3">
      <c r="A35" s="4" t="s">
        <v>149</v>
      </c>
      <c r="B35" s="5" t="n">
        <v>105</v>
      </c>
      <c r="C35" s="5" t="n">
        <v>136</v>
      </c>
    </row>
    <row r="36" spans="1:3">
      <c r="A36" s="4" t="s">
        <v>150</v>
      </c>
      <c r="B36" s="5" t="n">
        <v>-11</v>
      </c>
      <c r="C36" s="5" t="n">
        <v>7</v>
      </c>
    </row>
    <row r="37" spans="1:3">
      <c r="A37" s="4" t="s">
        <v>151</v>
      </c>
      <c r="B37" s="5" t="n">
        <v>75</v>
      </c>
      <c r="C37" s="5" t="n">
        <v>45</v>
      </c>
    </row>
    <row r="38" spans="1:3">
      <c r="A38" s="4" t="s">
        <v>152</v>
      </c>
      <c r="B38" s="5" t="n">
        <v>64</v>
      </c>
      <c r="C38" s="5" t="n">
        <v>52</v>
      </c>
    </row>
    <row r="39" spans="1:3">
      <c r="A39" s="3" t="s">
        <v>153</v>
      </c>
    </row>
    <row r="40" spans="1:3">
      <c r="A40" s="4" t="s">
        <v>154</v>
      </c>
      <c r="B40" s="5" t="n">
        <v>145</v>
      </c>
      <c r="C40" s="7" t="n">
        <v>167</v>
      </c>
    </row>
    <row r="41" spans="1:3">
      <c r="A41" s="4" t="s">
        <v>155</v>
      </c>
      <c r="B41" s="7" t="n">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2</v>
      </c>
    </row>
    <row r="3" spans="1:3">
      <c r="A3" s="3" t="s">
        <v>157</v>
      </c>
    </row>
    <row r="4" spans="1:3">
      <c r="A4" s="4" t="s">
        <v>158</v>
      </c>
      <c r="B4" s="7" t="n">
        <v>11</v>
      </c>
      <c r="C4" s="7"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37"/>
    <col customWidth="1" max="7" min="7" width="15"/>
  </cols>
  <sheetData>
    <row r="1" spans="1:7">
      <c r="A1" s="1" t="s">
        <v>159</v>
      </c>
      <c r="B1" s="2" t="s">
        <v>160</v>
      </c>
      <c r="C1" s="2" t="s">
        <v>161</v>
      </c>
      <c r="D1" s="2" t="s">
        <v>162</v>
      </c>
      <c r="E1" s="2" t="s">
        <v>163</v>
      </c>
      <c r="F1" s="2" t="s">
        <v>164</v>
      </c>
      <c r="G1" s="2" t="s">
        <v>165</v>
      </c>
    </row>
    <row r="2" spans="1:7">
      <c r="A2" s="4" t="s">
        <v>166</v>
      </c>
      <c r="B2" s="7" t="n">
        <v>5049</v>
      </c>
      <c r="C2" s="7" t="n">
        <v>2</v>
      </c>
      <c r="D2" s="7" t="n">
        <v>6351</v>
      </c>
      <c r="E2" s="7" t="n">
        <v>-1073</v>
      </c>
      <c r="F2" s="7" t="n">
        <v>-88</v>
      </c>
      <c r="G2" s="7" t="n">
        <v>-143</v>
      </c>
    </row>
    <row r="3" spans="1:7">
      <c r="A3" s="4" t="s">
        <v>166</v>
      </c>
      <c r="C3" s="5" t="n">
        <v>180900000</v>
      </c>
      <c r="G3" s="5" t="n">
        <v>-2600000</v>
      </c>
    </row>
    <row r="4" spans="1:7">
      <c r="A4" s="4" t="s">
        <v>98</v>
      </c>
      <c r="B4" s="5" t="n">
        <v>219</v>
      </c>
      <c r="E4" s="5" t="n">
        <v>219</v>
      </c>
    </row>
    <row r="5" spans="1:7">
      <c r="A5" s="4" t="s">
        <v>167</v>
      </c>
      <c r="B5" s="5" t="n">
        <v>3</v>
      </c>
      <c r="D5" s="5" t="n">
        <v>3</v>
      </c>
    </row>
    <row r="6" spans="1:7">
      <c r="A6" s="4" t="s">
        <v>168</v>
      </c>
      <c r="B6" s="5" t="n">
        <v>3</v>
      </c>
      <c r="D6" s="5" t="n">
        <v>3</v>
      </c>
    </row>
    <row r="7" spans="1:7">
      <c r="A7" s="4" t="s">
        <v>169</v>
      </c>
      <c r="B7" s="5" t="n">
        <v>19</v>
      </c>
      <c r="D7" s="5" t="n">
        <v>25</v>
      </c>
      <c r="G7" s="7" t="n">
        <v>-6</v>
      </c>
    </row>
    <row r="8" spans="1:7">
      <c r="A8" s="4" t="s">
        <v>170</v>
      </c>
      <c r="C8" s="5" t="n">
        <v>700000</v>
      </c>
      <c r="G8" s="5" t="n">
        <v>-100000</v>
      </c>
    </row>
    <row r="9" spans="1:7">
      <c r="A9" s="4" t="s">
        <v>171</v>
      </c>
      <c r="B9" s="5" t="n">
        <v>-65</v>
      </c>
      <c r="G9" s="7" t="n">
        <v>-65</v>
      </c>
    </row>
    <row r="10" spans="1:7">
      <c r="A10" s="4" t="s">
        <v>172</v>
      </c>
      <c r="G10" s="5" t="n">
        <v>-1000000</v>
      </c>
    </row>
    <row r="11" spans="1:7">
      <c r="A11" s="4" t="s">
        <v>173</v>
      </c>
      <c r="B11" s="5" t="n">
        <v>-8</v>
      </c>
      <c r="F11" s="5" t="n">
        <v>-8</v>
      </c>
    </row>
    <row r="12" spans="1:7">
      <c r="A12" s="4" t="s">
        <v>174</v>
      </c>
      <c r="B12" s="5" t="n">
        <v>-67</v>
      </c>
      <c r="E12" s="5" t="n">
        <v>-67</v>
      </c>
    </row>
    <row r="13" spans="1:7">
      <c r="A13" s="4" t="s">
        <v>175</v>
      </c>
      <c r="B13" s="5" t="n">
        <v>5153</v>
      </c>
      <c r="C13" s="7" t="n">
        <v>2</v>
      </c>
      <c r="D13" s="5" t="n">
        <v>6382</v>
      </c>
      <c r="E13" s="5" t="n">
        <v>-921</v>
      </c>
      <c r="F13" s="5" t="n">
        <v>-96</v>
      </c>
      <c r="G13" s="7" t="n">
        <v>-214</v>
      </c>
    </row>
    <row r="14" spans="1:7">
      <c r="A14" s="4" t="s">
        <v>175</v>
      </c>
      <c r="C14" s="5" t="n">
        <v>181600000</v>
      </c>
      <c r="G14" s="5" t="n">
        <v>-3700000</v>
      </c>
    </row>
    <row r="15" spans="1:7">
      <c r="A15" s="4" t="s">
        <v>176</v>
      </c>
      <c r="B15" s="5" t="n">
        <v>5218</v>
      </c>
      <c r="C15" s="7" t="n">
        <v>2</v>
      </c>
      <c r="D15" s="5" t="n">
        <v>6388</v>
      </c>
      <c r="E15" s="5" t="n">
        <v>-873</v>
      </c>
      <c r="F15" s="5" t="n">
        <v>-86</v>
      </c>
      <c r="G15" s="7" t="n">
        <v>-213</v>
      </c>
    </row>
    <row r="16" spans="1:7">
      <c r="A16" s="4" t="s">
        <v>176</v>
      </c>
      <c r="C16" s="5" t="n">
        <v>181800000</v>
      </c>
      <c r="G16" s="5" t="n">
        <v>-3700000</v>
      </c>
    </row>
    <row r="17" spans="1:7">
      <c r="A17" s="4" t="s">
        <v>177</v>
      </c>
      <c r="B17" s="5" t="n">
        <v>21</v>
      </c>
      <c r="E17" s="5" t="n">
        <v>21</v>
      </c>
    </row>
    <row r="18" spans="1:7">
      <c r="A18" s="4" t="s">
        <v>98</v>
      </c>
      <c r="B18" s="5" t="n">
        <v>224</v>
      </c>
      <c r="E18" s="5" t="n">
        <v>224</v>
      </c>
    </row>
    <row r="19" spans="1:7">
      <c r="A19" s="4" t="s">
        <v>167</v>
      </c>
      <c r="B19" s="5" t="n">
        <v>5</v>
      </c>
      <c r="D19" s="5" t="n">
        <v>5</v>
      </c>
    </row>
    <row r="20" spans="1:7">
      <c r="A20" s="4" t="s">
        <v>178</v>
      </c>
      <c r="C20" s="5" t="n">
        <v>100000</v>
      </c>
    </row>
    <row r="21" spans="1:7">
      <c r="A21" s="4" t="s">
        <v>168</v>
      </c>
      <c r="B21" s="5" t="n">
        <v>4</v>
      </c>
      <c r="D21" s="5" t="n">
        <v>4</v>
      </c>
    </row>
    <row r="22" spans="1:7">
      <c r="A22" s="4" t="s">
        <v>169</v>
      </c>
      <c r="B22" s="5" t="n">
        <v>6</v>
      </c>
      <c r="D22" s="5" t="n">
        <v>13</v>
      </c>
      <c r="G22" s="7" t="n">
        <v>-7</v>
      </c>
    </row>
    <row r="23" spans="1:7">
      <c r="A23" s="4" t="s">
        <v>170</v>
      </c>
      <c r="C23" s="5" t="n">
        <v>400000</v>
      </c>
      <c r="G23" s="5" t="n">
        <v>-100000</v>
      </c>
    </row>
    <row r="24" spans="1:7">
      <c r="A24" s="4" t="s">
        <v>179</v>
      </c>
      <c r="B24" s="5" t="n">
        <v>33</v>
      </c>
      <c r="D24" s="5" t="n">
        <v>6</v>
      </c>
      <c r="G24" s="7" t="n">
        <v>27</v>
      </c>
    </row>
    <row r="25" spans="1:7">
      <c r="A25" s="4" t="s">
        <v>180</v>
      </c>
      <c r="G25" s="5" t="n">
        <v>400000</v>
      </c>
    </row>
    <row r="26" spans="1:7">
      <c r="A26" s="4" t="s">
        <v>171</v>
      </c>
      <c r="B26" s="7" t="n">
        <v>-54</v>
      </c>
      <c r="G26" s="7" t="n">
        <v>-54</v>
      </c>
    </row>
    <row r="27" spans="1:7">
      <c r="A27" s="4" t="s">
        <v>172</v>
      </c>
      <c r="B27" s="5" t="n">
        <v>-700000</v>
      </c>
      <c r="G27" s="5" t="n">
        <v>-700000</v>
      </c>
    </row>
    <row r="28" spans="1:7">
      <c r="A28" s="4" t="s">
        <v>173</v>
      </c>
      <c r="B28" s="7" t="n">
        <v>1</v>
      </c>
      <c r="F28" s="5" t="n">
        <v>1</v>
      </c>
    </row>
    <row r="29" spans="1:7">
      <c r="A29" s="4" t="s">
        <v>174</v>
      </c>
      <c r="B29" s="5" t="n">
        <v>-74</v>
      </c>
      <c r="E29" s="5" t="n">
        <v>-74</v>
      </c>
    </row>
    <row r="30" spans="1:7">
      <c r="A30" s="4" t="s">
        <v>181</v>
      </c>
      <c r="B30" s="7" t="n">
        <v>5384</v>
      </c>
      <c r="C30" s="7" t="n">
        <v>2</v>
      </c>
      <c r="D30" s="7" t="n">
        <v>6416</v>
      </c>
      <c r="E30" s="7" t="n">
        <v>-702</v>
      </c>
      <c r="F30" s="7" t="n">
        <v>-85</v>
      </c>
      <c r="G30" s="7" t="n">
        <v>-247</v>
      </c>
    </row>
    <row r="31" spans="1:7">
      <c r="A31" s="4" t="s">
        <v>181</v>
      </c>
      <c r="C31" s="5" t="n">
        <v>182300000</v>
      </c>
      <c r="G31" s="5" t="n">
        <v>-41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35:26Z</dcterms:created>
  <dcterms:modified xmlns:dcterms="http://purl.org/dc/terms/" xmlns:xsi="http://www.w3.org/2001/XMLSchema-instance" xsi:type="dcterms:W3CDTF">2017-08-02T16:35:26Z</dcterms:modified>
</cp:coreProperties>
</file>